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DEBT" sheetId="10" state="visible" r:id="rId10"/>
    <sheet xmlns:r="http://schemas.openxmlformats.org/officeDocument/2006/relationships" name="INTEREST AND TAXES PAID" sheetId="11" state="visible" r:id="rId11"/>
    <sheet xmlns:r="http://schemas.openxmlformats.org/officeDocument/2006/relationships" name="SEGMENT REPORTING" sheetId="12" state="visible" r:id="rId12"/>
    <sheet xmlns:r="http://schemas.openxmlformats.org/officeDocument/2006/relationships" name="SALE OF PREFERRED STOCK" sheetId="13" state="visible" r:id="rId13"/>
    <sheet xmlns:r="http://schemas.openxmlformats.org/officeDocument/2006/relationships" name="COMMITMENTS AND CONTINGENCIES" sheetId="14" state="visible" r:id="rId14"/>
    <sheet xmlns:r="http://schemas.openxmlformats.org/officeDocument/2006/relationships" name="BASIS OF PRESENTATION (Tables)" sheetId="15" state="visible" r:id="rId15"/>
    <sheet xmlns:r="http://schemas.openxmlformats.org/officeDocument/2006/relationships" name="INVENTORIES (Tables)" sheetId="16" state="visible" r:id="rId16"/>
    <sheet xmlns:r="http://schemas.openxmlformats.org/officeDocument/2006/relationships" name="PROPERTY AND EQUIPMENT, NET (Ta" sheetId="17" state="visible" r:id="rId17"/>
    <sheet xmlns:r="http://schemas.openxmlformats.org/officeDocument/2006/relationships" name="DEBT (Tables)" sheetId="18" state="visible" r:id="rId18"/>
    <sheet xmlns:r="http://schemas.openxmlformats.org/officeDocument/2006/relationships" name="SEGMENT REPORTING (Tables)" sheetId="19" state="visible" r:id="rId19"/>
    <sheet xmlns:r="http://schemas.openxmlformats.org/officeDocument/2006/relationships" name="COMMITMENTS AND CONTINGENCIES (" sheetId="20" state="visible" r:id="rId20"/>
    <sheet xmlns:r="http://schemas.openxmlformats.org/officeDocument/2006/relationships" name="BASIS OF PRESENTATION (Details)" sheetId="21" state="visible" r:id="rId21"/>
    <sheet xmlns:r="http://schemas.openxmlformats.org/officeDocument/2006/relationships" name="INVENTORIES (Details)" sheetId="22" state="visible" r:id="rId22"/>
    <sheet xmlns:r="http://schemas.openxmlformats.org/officeDocument/2006/relationships" name="PROPERTY AND EQUIPMENT, NET (De" sheetId="23" state="visible" r:id="rId23"/>
    <sheet xmlns:r="http://schemas.openxmlformats.org/officeDocument/2006/relationships" name="PROPERTY AND EQUIPMENT, NET (_2" sheetId="24" state="visible" r:id="rId24"/>
    <sheet xmlns:r="http://schemas.openxmlformats.org/officeDocument/2006/relationships" name="Debt (Details)" sheetId="25" state="visible" r:id="rId25"/>
    <sheet xmlns:r="http://schemas.openxmlformats.org/officeDocument/2006/relationships" name="DEBT (Details Narrative)" sheetId="26" state="visible" r:id="rId26"/>
    <sheet xmlns:r="http://schemas.openxmlformats.org/officeDocument/2006/relationships" name="INTEREST AND TAXES PAID (Detail" sheetId="27" state="visible" r:id="rId27"/>
    <sheet xmlns:r="http://schemas.openxmlformats.org/officeDocument/2006/relationships" name="SEGMENT REPORTING (Details)" sheetId="28" state="visible" r:id="rId28"/>
    <sheet xmlns:r="http://schemas.openxmlformats.org/officeDocument/2006/relationships" name="SALE OF PREFERRED STOCK (Detail"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7610</t>
        </is>
      </c>
      <c r="C11" s="3" t="inlineStr">
        <is>
          <t xml:space="preserve"> </t>
        </is>
      </c>
    </row>
    <row r="12">
      <c r="A12" s="3" t="inlineStr">
        <is>
          <t>Entity Registrant Name</t>
        </is>
      </c>
      <c r="B12" s="3" t="inlineStr">
        <is>
          <t>WILLAMETTE VALLEY VINEYARDS, INC.</t>
        </is>
      </c>
      <c r="C12" s="3" t="inlineStr">
        <is>
          <t xml:space="preserve"> </t>
        </is>
      </c>
    </row>
    <row r="13">
      <c r="A13" s="3" t="inlineStr">
        <is>
          <t>Entity Central Index Key</t>
        </is>
      </c>
      <c r="B13" s="3" t="inlineStr">
        <is>
          <t>0000838875</t>
        </is>
      </c>
      <c r="C13" s="3" t="inlineStr">
        <is>
          <t xml:space="preserve"> </t>
        </is>
      </c>
    </row>
    <row r="14">
      <c r="A14" s="3" t="inlineStr">
        <is>
          <t>Entity Tax Identification Number</t>
        </is>
      </c>
      <c r="B14" s="3" t="inlineStr">
        <is>
          <t>93-0981021</t>
        </is>
      </c>
      <c r="C14" s="3" t="inlineStr">
        <is>
          <t xml:space="preserve"> </t>
        </is>
      </c>
    </row>
    <row r="15">
      <c r="A15" s="3" t="inlineStr">
        <is>
          <t>Entity Incorporation, State or Country Code</t>
        </is>
      </c>
      <c r="B15" s="3" t="inlineStr">
        <is>
          <t>OR</t>
        </is>
      </c>
      <c r="C15" s="3" t="inlineStr">
        <is>
          <t xml:space="preserve"> </t>
        </is>
      </c>
    </row>
    <row r="16">
      <c r="A16" s="3" t="inlineStr">
        <is>
          <t>Entity Address, Address Line One</t>
        </is>
      </c>
      <c r="B16" s="3" t="inlineStr">
        <is>
          <t>8800 Enchanted Way</t>
        </is>
      </c>
      <c r="C16" s="3" t="inlineStr">
        <is>
          <t xml:space="preserve"> </t>
        </is>
      </c>
    </row>
    <row r="17">
      <c r="A17" s="3" t="inlineStr">
        <is>
          <t>Entity Address, Address Line Two</t>
        </is>
      </c>
      <c r="B17" s="3" t="inlineStr">
        <is>
          <t>S.E.</t>
        </is>
      </c>
      <c r="C17" s="3" t="inlineStr">
        <is>
          <t xml:space="preserve"> </t>
        </is>
      </c>
    </row>
    <row r="18">
      <c r="A18" s="3" t="inlineStr">
        <is>
          <t>Entity Address, City or Town</t>
        </is>
      </c>
      <c r="B18" s="3" t="inlineStr">
        <is>
          <t>Turner</t>
        </is>
      </c>
      <c r="C18" s="3" t="inlineStr">
        <is>
          <t xml:space="preserve"> </t>
        </is>
      </c>
    </row>
    <row r="19">
      <c r="A19" s="3" t="inlineStr">
        <is>
          <t>Entity Address, State or Province</t>
        </is>
      </c>
      <c r="B19" s="3" t="inlineStr">
        <is>
          <t>OR</t>
        </is>
      </c>
      <c r="C19" s="3" t="inlineStr">
        <is>
          <t xml:space="preserve"> </t>
        </is>
      </c>
    </row>
    <row r="20">
      <c r="A20" s="3" t="inlineStr">
        <is>
          <t>Entity Address, Postal Zip Code</t>
        </is>
      </c>
      <c r="B20" s="3" t="inlineStr">
        <is>
          <t>97392</t>
        </is>
      </c>
      <c r="C20" s="3" t="inlineStr">
        <is>
          <t xml:space="preserve"> </t>
        </is>
      </c>
    </row>
    <row r="21">
      <c r="A21" s="3" t="inlineStr">
        <is>
          <t>City Area Code</t>
        </is>
      </c>
      <c r="B21" s="3" t="inlineStr">
        <is>
          <t>(503)</t>
        </is>
      </c>
      <c r="C21" s="3" t="inlineStr">
        <is>
          <t xml:space="preserve"> </t>
        </is>
      </c>
    </row>
    <row r="22">
      <c r="A22" s="3" t="inlineStr">
        <is>
          <t>Local Phone Number</t>
        </is>
      </c>
      <c r="B22" s="3" t="inlineStr">
        <is>
          <t>588-946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964529</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WVVI</t>
        </is>
      </c>
      <c r="C32" s="3" t="inlineStr">
        <is>
          <t xml:space="preserve"> </t>
        </is>
      </c>
    </row>
    <row r="33">
      <c r="A33" s="3" t="inlineStr">
        <is>
          <t>Security Exchange Name</t>
        </is>
      </c>
      <c r="B33" s="3" t="inlineStr">
        <is>
          <t>NASDAQ</t>
        </is>
      </c>
      <c r="C33" s="3" t="inlineStr">
        <is>
          <t xml:space="preserve"> </t>
        </is>
      </c>
    </row>
    <row r="34">
      <c r="A34" s="3" t="inlineStr">
        <is>
          <t>Preferred Stock [Member]</t>
        </is>
      </c>
      <c r="B34" s="3" t="inlineStr">
        <is>
          <t xml:space="preserve"> </t>
        </is>
      </c>
      <c r="C34" s="3" t="inlineStr">
        <is>
          <t xml:space="preserve"> </t>
        </is>
      </c>
    </row>
    <row r="35">
      <c r="A35" s="3" t="inlineStr">
        <is>
          <t>Title of 12(b) Security</t>
        </is>
      </c>
      <c r="B35" s="3" t="inlineStr">
        <is>
          <t>Series
    A Redeemable Preferred Stock</t>
        </is>
      </c>
      <c r="C35" s="3" t="inlineStr">
        <is>
          <t xml:space="preserve"> </t>
        </is>
      </c>
    </row>
    <row r="36">
      <c r="A36" s="3" t="inlineStr">
        <is>
          <t>Trading Symbol</t>
        </is>
      </c>
      <c r="B36" s="3" t="inlineStr">
        <is>
          <t>WVVI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5" t="inlineStr">
        <is>
          <t>Debt Disclosure [Abstract]</t>
        </is>
      </c>
      <c r="B3" s="3" t="inlineStr">
        <is>
          <t xml:space="preserve"> </t>
        </is>
      </c>
    </row>
    <row r="4">
      <c r="A4" s="3" t="inlineStr">
        <is>
          <t>DEBT</t>
        </is>
      </c>
      <c r="B4" s="3" t="inlineStr">
        <is>
          <t xml:space="preserve">4)
DEBT Line
of Credit Facility – The
line of credit agreement includes various covenants, which among other things; require the Company to maintain a minimum current ratio,
debt to tangible net worth, and debt service coverage, as defined. As of June 30, 2022, the Company was in compliance with these financial
covenants. Notes
Payable – Long-Term
Debt 5,301,492 5,535,097 The
loan agreements contain covenants, which require the Company to maintain certain financial ratios and balances. As of June 30, 2022,
the Company was in compliance with these covenants. In the event of future noncompliance with the Companys debt covenants, FCS
would have the right to declare the Company in default, and at FCS option without notice or demand, the unpaid principal balance of
the loan, plus all accrued unpaid interest thereon and all other amounts due would immediately become due and payable. Future
minimum principal payments of long-term debt mature as follows for the years ending December 31: Schedule of Long term debt maturity
2022 (excluding the six months ended June 30, 2022) $ 238,816
2023 496,970
2024 522,798
2025 549,971
2026 578,559
Thereafter 2,914,378
Total $ 5,301,492 As
of June 30, 2022, the Company had unamortized debt issuance costs of $ 125,860 132,484 The
Company believes that cash flow from operations and funds available under the Companys existing credit facilities will be sufficient
to meet the Companys short-term needs. Due to the uncertainty surrounding the future impact of the COVID-19 pandemic on the Company
we will continue to evaluate funding mechanisms to support our long-term funding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TAXES PAID</t>
        </is>
      </c>
      <c r="B1" s="2" t="inlineStr">
        <is>
          <t>6 Months Ended</t>
        </is>
      </c>
    </row>
    <row r="2">
      <c r="B2" s="2" t="inlineStr">
        <is>
          <t>Jun. 30, 2022</t>
        </is>
      </c>
    </row>
    <row r="3">
      <c r="A3" s="5" t="inlineStr">
        <is>
          <t>Other Income and Expenses [Abstract]</t>
        </is>
      </c>
      <c r="B3" s="3" t="inlineStr">
        <is>
          <t xml:space="preserve"> </t>
        </is>
      </c>
    </row>
    <row r="4">
      <c r="A4" s="3" t="inlineStr">
        <is>
          <t>INTEREST AND TAXES PAID</t>
        </is>
      </c>
      <c r="B4" s="3" t="inlineStr">
        <is>
          <t xml:space="preserve">5)
INTEREST AND TAXES PAID Income
taxes 502,000 40,000 502,000 40,000 Interest
83,776 95,052 175,222 190,7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5" t="inlineStr">
        <is>
          <t>Segment Reporting [Abstract]</t>
        </is>
      </c>
      <c r="B3" s="3" t="inlineStr">
        <is>
          <t xml:space="preserve"> </t>
        </is>
      </c>
    </row>
    <row r="4">
      <c r="A4" s="3" t="inlineStr">
        <is>
          <t>SEGMENT REPORTING</t>
        </is>
      </c>
      <c r="B4" s="3" t="inlineStr">
        <is>
          <t xml:space="preserve">6)
SEGMENT REPORTING The
Company has identified two operating segments, Direct Sales and Distributor Sales, based upon their different distribution channels,
margins and selling strategies. Direct Sales include retail sales in the tasting rooms, wine club sales, internet sales, on-site events,
kitchen and catering sales and other sales made directly to the consumer without the use of an intermediary, including sales of bulk
wine or grapes.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loss)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profit, directly attributable selling expenses, and contribution margin of the
segments for the three and six month periods ending June 30, 2022 and 2021. Sales figures are net of related excise taxes. Schedule
of Revenue by Reporting Segments
Three
Months Ended June 30,
Direct
Sales Distributor
Sales Unallocated Total
2022 2021 2022 2021 2022 2021 2022 2021
Sales,
net $ 3,830,195 $ 3,149,624 $ 4,870,666 $ 5,800,327 $ - $ - $ 8,700,861 $ 8,949,951
Cost
of sales 1,080,634 850,949 2,792,970 2,959,279 - - 3,873,604 3,810,228
Gross
profit 2,749,561 2,298,675 2,077,696 2,841,048 - - 4,827,257 5,139,723
Selling
expenses 2,308,270 1,591,640 484,445 454,244 226,898 189,240 3,019,613 2,235,124
Contribution
margin $ 441,291 $ 707,035 $ 1,593,251 $ 2,386,804
Percent
of total sales 44.0 % 35.2 % 56.0 % 64.8 %
General
and administration expenses 1,363,201 1,367,005 1,363,201 1,367,005
Income
from operations $ 444,443 $ 1,537,594
Six
Months Ended June 30,
Direct
Sales Distributor
Sales Unallocated Total
2022 2021 2022 2021 2022 2021 2022 2021
Sales,
net $ 6,787,502 $ 5,455,807 $ 8,155,677 $ 9,259,482 $ - $ - $ 14,943,179 $ 14,715,289
Cost
of sales 1,828,926 1,388,680 4,566,967 4,693,319 - - 6,395,893 6,081,999
Gross
profit 4,958,576 4,067,127 3,588,710 4,566,163 - - 8,547,286 8,633,290
Selling
expenses 4,100,561 3,082,383 962,950 924,725 433,829 344,681 5,497,340 4,351,789
Contribution
margin $ 858,015 $ 984,744 $ 2,625,760 $ 3,641,438
Percent
of total sales 45.4 % 37.1 % 54.6 % 62.9 %
General
and administration expenses 2,741,735 2,567,898 2,741,735 2,567,898
Income
from operations $ 308,211 $ 1,713,603 Direct
sales include zero bulk wine sales for the three months ended June 30, 2022 and June 30, 2021. Direct sales include $10,500 for bulk wine
sales for the six months ended June 30, 2022 and zero bulk wine sales for the six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PREFERRED STOCK</t>
        </is>
      </c>
      <c r="B1" s="2" t="inlineStr">
        <is>
          <t>6 Months Ended</t>
        </is>
      </c>
    </row>
    <row r="2">
      <c r="B2" s="2" t="inlineStr">
        <is>
          <t>Jun. 30, 2022</t>
        </is>
      </c>
    </row>
    <row r="3">
      <c r="A3" s="5" t="inlineStr">
        <is>
          <t>Equity [Abstract]</t>
        </is>
      </c>
      <c r="B3" s="3" t="inlineStr">
        <is>
          <t xml:space="preserve"> </t>
        </is>
      </c>
    </row>
    <row r="4">
      <c r="A4" s="3" t="inlineStr">
        <is>
          <t>SALE OF PREFERRED STOCK</t>
        </is>
      </c>
      <c r="B4" s="3" t="inlineStr">
        <is>
          <t xml:space="preserve">7)
SALE OF PREFERRED STOCK On
January 24, 2020, the Company filed a shelf Registration Statement on Form S-3 (the January 2020 Form S-3) with the United
States Securities and Exchange Commission (the SEC) pertaining to the potential future issuance of one or more classes
or series of debt, equity or derivative securities. The maximum aggregate offering amount of securities sold pursuant to the January
2020 Form S-3 is not to exceed $20,000,000 .
On June 10, 2020, the Company filed with the SEC a Prospectus Supplement to the January 2020 Form S-3, pursuant to which the Company
proposed to offer and sell, on a delayed or continuous basis, up to 1,917,525 4.85 5.15 On
June 11, 2021, the Company filed with the SEC an additional Prospectus Supplement to the January 2020 Form S-3, pursuant to which the
Company proposed to offer and sell, on a delayed or continuous basis, up to 2,118,811 additional shares of Series A Redeemable Preferred
Stock having proceeds not to exceed $10,700,000. As
of March 31, 2022, the Company had received aggregate proceeds of $9,008,334 from sales of our Series A Redeemable Preferred Stock, net
of acquisition costs, under this offering. No further shares of Series A Redeemable Preferred Stock may be offered or sold under this
Prospectus Supplement and all shares sold under this Prospectus Supplement were issued as of June 30, 2022. On
June 30, 2022, the Company filed a shelf Registration Statement on Form S-3 (the June 2020 Form S-3) with the SEC pertaining
to the potential future issuance of one or more classes or series of debt, equity or derivative securities. The maximum aggregate offering
amount of securities sold pursuant to the June 2022 Form S-3 is not to exceed
$20,000,000 . On August 1, 2022, the Company filed with the SEC a Prospectus Supplement to the June
2022 Form S-3, pursuant to which the Company proposed to offer and sell, on a delayed or continuous basis, up to 213,158 shares of Series
A Redeemable Preferred Stock having proceeds not to exceed $1,097,765. This Prospectus Supplement established that our shares of preferred
stock were to be sold in three offering periods with three separate offering prices beginning with an offering price of $5.15 per share
and concluding with an offering of $5.35 per share. Shareholders
have the option to receive dividends as cash or as a gift card for purchasing Company products. The amount of unused dividend gift cards
at June 30, 2022 and December 31, 2021 was $527,868 and $682,881, respectively, which are recorded as a component of unearned revenue on the balance
sheet. Dividends
accrued but not paid will be added to the liquidation preference of the stock until the dividend is declared and paid. The Company
currently has the option, but not the obligation, to redeem all of the outstanding preferred stock in an amount equal to the original
issue price plus accrued but unpaid dividends and a redemption premium equal to 3% of the original issue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5" t="inlineStr">
        <is>
          <t>Leases [Abstract]</t>
        </is>
      </c>
      <c r="B3" s="3" t="inlineStr">
        <is>
          <t xml:space="preserve"> </t>
        </is>
      </c>
    </row>
    <row r="4">
      <c r="A4" s="3" t="inlineStr">
        <is>
          <t>COMMITMENTS AND CONTINGENCIES</t>
        </is>
      </c>
      <c r="B4" s="3" t="inlineStr">
        <is>
          <t>8)
COMMITMENTS AND CONTINGENCIES We
determine if an arrangement is a lease at inception. On our balance sheet, our operating leases are included in Operating lease right-of-use
assets (ROU), Current portion of lease liabilities, and Lease liabilities, net of current portion. The Company does not currently have
any finance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operating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Operating
Leases – Vineyard In December 1999 1,500,000 20 In
December 2004 727,000 15 In
February 2007 11 In July
2008 34 In
March 2017 25 Operating
Leases – Non-Vineyard In September 2018 three In
January 2019, the Company assumed a lease, with four remaining years, for its Maison Bleue tasting room in Walla Walla, Washington. The
lease contains fixed payments that increase over the term of the agreement. In
February 2020 5 In
September 2021 10 In
February 2022 10 In
May 2022 10 The
following tables provide lease cost and other lease information: Schedule of Lease Cost and Other Lease Information
Three Months Ended Six Months Ended
June 30, 2022 June 30, 2022
Lease Cost
Operating lease cost - Vineyards $ 114,782 $ 229,564
Operating lease cost - Other 163,646 293,162
Short-term lease cost 3,046 8,610
Total lease cost $ 281,474 $ 531,336
Other Information
Cash paid for amounts included in the measurement of lease liabilities
Operating cash flows from operating leases - Vineyard $ 112,986 $ 224,053
Operating cash flows from operating leases - Other $ 81,204 $ 119,442
Weighted-average remaining lease term - Operating leases in years 11.55 11.55
Weighted-average discount rate - Operating leases 5.14 % 5.14 % Right-of-use
assets obtained in exchange for new operating lease obligations were $3,360,917 and zero for the six-months ended June 30, 2022 and 2021,
respectively. The
Company has one lease that has not yet commenced as of June 30, 2022, and as such, has not been recognized in the Companys balance
sheet. The operating lease is expected to be in 2023 with lease a term of 10 years. As
of June 30, 2022, maturities of lease liabilities were as follows: Schedule
of Maturities of Lease Liabilities
Operating
Years Ended December 31, Leases
2022 (excluding the six months ended June 30, 2022) $ 542,241
2023 1,215,935
2024 1,224,702
2025 1,139,179
2026 1,095,471
Thereafter 7,767,904
Total minimal lease payments 12,985,432
Less present value adjustment (3,404,182 )
Operating lease liabilities 9,581,250
Less current lease liabilities (684,220 )
Lease liabilities, net of current portion $ 8,897,030 Litigation
Grape
Purchases Domaine
Willamet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6 Months Ended</t>
        </is>
      </c>
    </row>
    <row r="2">
      <c r="B2" s="2" t="inlineStr">
        <is>
          <t>Jun. 30, 2022</t>
        </is>
      </c>
    </row>
    <row r="3">
      <c r="A3" s="5" t="inlineStr">
        <is>
          <t>Accounting Policies [Abstract]</t>
        </is>
      </c>
      <c r="B3" s="3" t="inlineStr">
        <is>
          <t xml:space="preserve"> </t>
        </is>
      </c>
    </row>
    <row r="4">
      <c r="A4" s="3" t="inlineStr">
        <is>
          <t>Schedule of Earnings Per Share</t>
        </is>
      </c>
      <c r="B4" s="3" t="inlineStr">
        <is>
          <t xml:space="preserve">The
following table presents the earnings per share after preferred stock dividends calculation for the periods shown: Schedule
of Earnings Per Share </t>
        </is>
      </c>
    </row>
    <row r="5">
      <c r="A5" s="3" t="inlineStr">
        <is>
          <t>BASIS OF PRESENTATION</t>
        </is>
      </c>
      <c r="B5" s="3" t="inlineStr">
        <is>
          <t xml:space="preserve">Three
months ended June 30, Six
months ended June 30,
2022 2021 2022 2021
Numerator
Net income $ 257,401 $ 1,077,551 $ 158,459 $ 1,200,236
Accrued
preferred stock dividends (466,613 ) (362,506 ) (933,225 ) (722,142 )
Net income
(loss) applicable to common shares $ (209,212 ) $ 715,045 $ (774,766 ) $ 478,094
Denominator
Weighted-average
common shares outstanding 4,964,529 4,964,529 4,964,529 4,964,529
Earnings
(loss) per common share after preferred dividends, basic and diluted $ (0.04 ) $ 0.14 $ (0.16 ) $ 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5" t="inlineStr">
        <is>
          <t>Inventory Disclosure [Abstract]</t>
        </is>
      </c>
      <c r="B3" s="3" t="inlineStr">
        <is>
          <t xml:space="preserve"> </t>
        </is>
      </c>
    </row>
    <row r="4">
      <c r="A4" s="3" t="inlineStr">
        <is>
          <t>Schedule of Inventories</t>
        </is>
      </c>
      <c r="B4" s="3" t="inlineStr">
        <is>
          <t xml:space="preserve">The
Companys inventories, by major classification, are summarized as follows, as of the dates shown: Schedule of Inventories </t>
        </is>
      </c>
    </row>
    <row r="5">
      <c r="A5" s="3" t="inlineStr">
        <is>
          <t>INVENTORIES</t>
        </is>
      </c>
      <c r="B5" s="3" t="inlineStr">
        <is>
          <t xml:space="preserve">June 30, 2022 December 31, 2021
Winemaking and packaging materials $ 1,246,043 $ 742,188
Work-in-process (costs relating to unprocessed and/or unbottled wine products) 7,806,884 9,691,140
Finished goods (bottled wine and related products) 11,379,629 8,643,422
Total inventories $ 20,432,556 $ 19,076,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5" t="inlineStr">
        <is>
          <t>Property, Plant and Equipment [Abstract]</t>
        </is>
      </c>
      <c r="B3" s="3" t="inlineStr">
        <is>
          <t xml:space="preserve"> </t>
        </is>
      </c>
    </row>
    <row r="4">
      <c r="A4" s="3" t="inlineStr">
        <is>
          <t>Schedule of Property and Equipment, Net</t>
        </is>
      </c>
      <c r="B4" s="3" t="inlineStr">
        <is>
          <t xml:space="preserve">The
Companys property and equipment consists of the following, as of the dates shown: Schedule of Property and Equipment, Net </t>
        </is>
      </c>
    </row>
    <row r="5">
      <c r="A5" s="3" t="inlineStr">
        <is>
          <t>PROPERTY AND EQUIPMENT, NET</t>
        </is>
      </c>
      <c r="B5" s="3" t="inlineStr">
        <is>
          <t xml:space="preserve">June 30, 2022 December 31, 2021
Construction in progress $ 21,234,020 $ 14,556,806
Land, improvements, and other buildings 12,721,168 12,850,316
Winery, tasting room buildings, and hospitality center 20,384,159 17,791,684
Equipment 16,657,748 15,960,179
Property and equipment, gross 70,997,095 61,158,985
Accumulated depreciation (21,413,093 ) (20,562,850 )
Property and equipment, net $ 49,584,002 $ 40,596,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2</t>
        </is>
      </c>
    </row>
    <row r="3">
      <c r="A3" s="5" t="inlineStr">
        <is>
          <t>Debt Disclosure [Abstract]</t>
        </is>
      </c>
      <c r="B3" s="3" t="inlineStr">
        <is>
          <t xml:space="preserve"> </t>
        </is>
      </c>
    </row>
    <row r="4">
      <c r="A4" s="3" t="inlineStr">
        <is>
          <t>Schedule of Long term debt maturity</t>
        </is>
      </c>
      <c r="B4" s="3" t="inlineStr">
        <is>
          <t xml:space="preserve">Future
minimum principal payments of long-term debt mature as follows for the years ending December 31: Schedule of Long term debt maturity </t>
        </is>
      </c>
    </row>
    <row r="5">
      <c r="A5" s="3" t="inlineStr">
        <is>
          <t>Debt</t>
        </is>
      </c>
      <c r="B5" s="3" t="inlineStr">
        <is>
          <t xml:space="preserve">2022 (excluding the six months ended June 30, 2022) $ 238,816
2023 496,970
2024 522,798
2025 549,971
2026 578,559
Thereafter 2,914,378
Total $ 5,301,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2</t>
        </is>
      </c>
    </row>
    <row r="3">
      <c r="A3" s="5" t="inlineStr">
        <is>
          <t>Segment Reporting [Abstract]</t>
        </is>
      </c>
      <c r="B3" s="3" t="inlineStr">
        <is>
          <t xml:space="preserve"> </t>
        </is>
      </c>
    </row>
    <row r="4">
      <c r="A4" s="3" t="inlineStr">
        <is>
          <t>Schedule of Revenue by Reporting Segments</t>
        </is>
      </c>
      <c r="B4" s="3" t="inlineStr">
        <is>
          <t>The
following table outlines the sales, cost of sales, gross profit, directly attributable selling expenses, and contribution margin of the
segments for the three and six month periods ending June 30, 2022 and 2021. Sales figures are net of related excise taxes. Schedule
of Revenue by Reporting Segments</t>
        </is>
      </c>
    </row>
    <row r="5">
      <c r="A5" s="3" t="inlineStr">
        <is>
          <t>SEGMENT REPORTING</t>
        </is>
      </c>
      <c r="B5" s="3" t="inlineStr">
        <is>
          <t xml:space="preserve">Three
Months Ended June 30,
Direct
Sales Distributor
Sales Unallocated Total
2022 2021 2022 2021 2022 2021 2022 2021
Sales,
net $ 3,830,195 $ 3,149,624 $ 4,870,666 $ 5,800,327 $ - $ - $ 8,700,861 $ 8,949,951
Cost
of sales 1,080,634 850,949 2,792,970 2,959,279 - - 3,873,604 3,810,228
Gross
profit 2,749,561 2,298,675 2,077,696 2,841,048 - - 4,827,257 5,139,723
Selling
expenses 2,308,270 1,591,640 484,445 454,244 226,898 189,240 3,019,613 2,235,124
Contribution
margin $ 441,291 $ 707,035 $ 1,593,251 $ 2,386,804
Percent
of total sales 44.0 % 35.2 % 56.0 % 64.8 %
General
and administration expenses 1,363,201 1,367,005 1,363,201 1,367,005
Income
from operations $ 444,443 $ 1,537,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128407</v>
      </c>
      <c r="C3" s="6" t="n">
        <v>13747285</v>
      </c>
    </row>
    <row r="4">
      <c r="A4" s="3" t="inlineStr">
        <is>
          <t>Accounts receivable, net</t>
        </is>
      </c>
      <c r="B4" s="4" t="n">
        <v>2273138</v>
      </c>
      <c r="C4" s="4" t="n">
        <v>3163375</v>
      </c>
    </row>
    <row r="5">
      <c r="A5" s="3" t="inlineStr">
        <is>
          <t>Inventories</t>
        </is>
      </c>
      <c r="B5" s="4" t="n">
        <v>20432556</v>
      </c>
      <c r="C5" s="4" t="n">
        <v>19076750</v>
      </c>
    </row>
    <row r="6">
      <c r="A6" s="3" t="inlineStr">
        <is>
          <t>Prepaid expenses and other current assets</t>
        </is>
      </c>
      <c r="B6" s="4" t="n">
        <v>305139</v>
      </c>
      <c r="C6" s="4" t="n">
        <v>299461</v>
      </c>
    </row>
    <row r="7">
      <c r="A7" s="3" t="inlineStr">
        <is>
          <t>Income tax receivable</t>
        </is>
      </c>
      <c r="B7" s="4" t="n">
        <v>593401</v>
      </c>
      <c r="C7" s="4" t="n">
        <v>138986</v>
      </c>
    </row>
    <row r="8">
      <c r="A8" s="3" t="inlineStr">
        <is>
          <t>Total current assets</t>
        </is>
      </c>
      <c r="B8" s="4" t="n">
        <v>26732641</v>
      </c>
      <c r="C8" s="4" t="n">
        <v>36425857</v>
      </c>
    </row>
    <row r="9">
      <c r="A9" s="3" t="inlineStr">
        <is>
          <t>Other assets</t>
        </is>
      </c>
      <c r="B9" s="4" t="n">
        <v>13824</v>
      </c>
      <c r="C9" s="4" t="n">
        <v>13824</v>
      </c>
    </row>
    <row r="10">
      <c r="A10" s="3" t="inlineStr">
        <is>
          <t>Vineyard development costs, net</t>
        </is>
      </c>
      <c r="B10" s="4" t="n">
        <v>8290864</v>
      </c>
      <c r="C10" s="4" t="n">
        <v>8088968</v>
      </c>
    </row>
    <row r="11">
      <c r="A11" s="3" t="inlineStr">
        <is>
          <t>Property and equipment, net</t>
        </is>
      </c>
      <c r="B11" s="4" t="n">
        <v>49584002</v>
      </c>
      <c r="C11" s="4" t="n">
        <v>40596135</v>
      </c>
    </row>
    <row r="12">
      <c r="A12" s="3" t="inlineStr">
        <is>
          <t>Operating lease right of use assets</t>
        </is>
      </c>
      <c r="B12" s="4" t="n">
        <v>9283357</v>
      </c>
      <c r="C12" s="4" t="n">
        <v>6250326</v>
      </c>
    </row>
    <row r="13">
      <c r="A13" s="3" t="inlineStr">
        <is>
          <t>TOTAL ASSETS</t>
        </is>
      </c>
      <c r="B13" s="4" t="n">
        <v>93904688</v>
      </c>
      <c r="C13" s="4" t="n">
        <v>91375110</v>
      </c>
    </row>
    <row r="14">
      <c r="A14" s="5" t="inlineStr">
        <is>
          <t>CURRENT LIABILITIES</t>
        </is>
      </c>
      <c r="B14" s="3" t="inlineStr">
        <is>
          <t xml:space="preserve"> </t>
        </is>
      </c>
      <c r="C14" s="3" t="inlineStr">
        <is>
          <t xml:space="preserve"> </t>
        </is>
      </c>
    </row>
    <row r="15">
      <c r="A15" s="3" t="inlineStr">
        <is>
          <t>Accounts payable</t>
        </is>
      </c>
      <c r="B15" s="4" t="n">
        <v>2230254</v>
      </c>
      <c r="C15" s="4" t="n">
        <v>2102435</v>
      </c>
    </row>
    <row r="16">
      <c r="A16" s="3" t="inlineStr">
        <is>
          <t>Accrued expenses</t>
        </is>
      </c>
      <c r="B16" s="4" t="n">
        <v>1247179</v>
      </c>
      <c r="C16" s="4" t="n">
        <v>1156823</v>
      </c>
    </row>
    <row r="17">
      <c r="A17" s="3" t="inlineStr">
        <is>
          <t>Investor deposits for preferred stock</t>
        </is>
      </c>
      <c r="B17" s="3" t="inlineStr">
        <is>
          <t xml:space="preserve"> </t>
        </is>
      </c>
      <c r="C17" s="4" t="n">
        <v>4134422</v>
      </c>
    </row>
    <row r="18">
      <c r="A18" s="3" t="inlineStr">
        <is>
          <t>Current portion of note payable</t>
        </is>
      </c>
      <c r="B18" s="4" t="n">
        <v>1248993</v>
      </c>
      <c r="C18" s="4" t="n">
        <v>1295541</v>
      </c>
    </row>
    <row r="19">
      <c r="A19" s="3" t="inlineStr">
        <is>
          <t>Current portion of long-term debt</t>
        </is>
      </c>
      <c r="B19" s="4" t="n">
        <v>484539</v>
      </c>
      <c r="C19" s="4" t="n">
        <v>472420</v>
      </c>
    </row>
    <row r="20">
      <c r="A20" s="3" t="inlineStr">
        <is>
          <t>Current portion of lease liabilities</t>
        </is>
      </c>
      <c r="B20" s="4" t="n">
        <v>684220</v>
      </c>
      <c r="C20" s="4" t="n">
        <v>443484</v>
      </c>
    </row>
    <row r="21">
      <c r="A21" s="3" t="inlineStr">
        <is>
          <t>Unearned revenue</t>
        </is>
      </c>
      <c r="B21" s="4" t="n">
        <v>800090</v>
      </c>
      <c r="C21" s="4" t="n">
        <v>938257</v>
      </c>
    </row>
    <row r="22">
      <c r="A22" s="3" t="inlineStr">
        <is>
          <t>Grapes payable</t>
        </is>
      </c>
      <c r="B22" s="3" t="inlineStr">
        <is>
          <t xml:space="preserve"> </t>
        </is>
      </c>
      <c r="C22" s="4" t="n">
        <v>1388601</v>
      </c>
    </row>
    <row r="23">
      <c r="A23" s="3" t="inlineStr">
        <is>
          <t>Total current liabilities</t>
        </is>
      </c>
      <c r="B23" s="4" t="n">
        <v>6695275</v>
      </c>
      <c r="C23" s="4" t="n">
        <v>11931983</v>
      </c>
    </row>
    <row r="24">
      <c r="A24" s="3" t="inlineStr">
        <is>
          <t>Long-term debt, net of current portion and debt issuance costs</t>
        </is>
      </c>
      <c r="B24" s="4" t="n">
        <v>4691093</v>
      </c>
      <c r="C24" s="4" t="n">
        <v>4930193</v>
      </c>
    </row>
    <row r="25">
      <c r="A25" s="3" t="inlineStr">
        <is>
          <t>Lease liabilities, net of current portion</t>
        </is>
      </c>
      <c r="B25" s="4" t="n">
        <v>8897030</v>
      </c>
      <c r="C25" s="4" t="n">
        <v>5954433</v>
      </c>
    </row>
    <row r="26">
      <c r="A26" s="3" t="inlineStr">
        <is>
          <t>Deferred income taxes</t>
        </is>
      </c>
      <c r="B26" s="4" t="n">
        <v>3596507</v>
      </c>
      <c r="C26" s="4" t="n">
        <v>3596507</v>
      </c>
    </row>
    <row r="27">
      <c r="A27" s="3" t="inlineStr">
        <is>
          <t>Total liabilities</t>
        </is>
      </c>
      <c r="B27" s="4" t="n">
        <v>23879905</v>
      </c>
      <c r="C27" s="4" t="n">
        <v>26413116</v>
      </c>
    </row>
    <row r="28">
      <c r="A28" s="5" t="inlineStr">
        <is>
          <t>SHAREHOLDERS’ EQUITY</t>
        </is>
      </c>
      <c r="B28" s="3" t="inlineStr">
        <is>
          <t xml:space="preserve"> </t>
        </is>
      </c>
      <c r="C28" s="3" t="inlineStr">
        <is>
          <t xml:space="preserve"> </t>
        </is>
      </c>
    </row>
    <row r="29">
      <c r="A29" s="3" t="inlineStr">
        <is>
          <t>Redeemable preferred stock, no par value, 10,000,000 shares authorized, 8,483,862 shares issued and outstanding, liquidation preference of $36,141,252, at June 30, 2022 and 7,523,539 shares issued and outstanding, liquidation preference of $31,222,687, at December 31, 2021.</t>
        </is>
      </c>
      <c r="B29" s="4" t="n">
        <v>36793747</v>
      </c>
      <c r="C29" s="4" t="n">
        <v>30956192</v>
      </c>
    </row>
    <row r="30">
      <c r="A30" s="3" t="inlineStr">
        <is>
          <t>Common stock, no par value, 10,000,000 shares authorized, 4,964,529 shares issued and outstanding at June 30, 2022 and December 31, 2021, respectively.</t>
        </is>
      </c>
      <c r="B30" s="4" t="n">
        <v>8512489</v>
      </c>
      <c r="C30" s="4" t="n">
        <v>8512489</v>
      </c>
    </row>
    <row r="31">
      <c r="A31" s="3" t="inlineStr">
        <is>
          <t>Retained earnings</t>
        </is>
      </c>
      <c r="B31" s="4" t="n">
        <v>24718547</v>
      </c>
      <c r="C31" s="4" t="n">
        <v>25493313</v>
      </c>
    </row>
    <row r="32">
      <c r="A32" s="3" t="inlineStr">
        <is>
          <t>Total shareholders’ equity</t>
        </is>
      </c>
      <c r="B32" s="4" t="n">
        <v>70024783</v>
      </c>
      <c r="C32" s="4" t="n">
        <v>64961994</v>
      </c>
    </row>
    <row r="33">
      <c r="A33" s="3" t="inlineStr">
        <is>
          <t>LIABILITIES AND SHAREHOLDERS’ EQUITY</t>
        </is>
      </c>
      <c r="B33" s="6" t="n">
        <v>93904688</v>
      </c>
      <c r="C33" s="6" t="n">
        <v>91375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Leases [Abstract]</t>
        </is>
      </c>
      <c r="B3" s="3" t="inlineStr">
        <is>
          <t xml:space="preserve"> </t>
        </is>
      </c>
    </row>
    <row r="4">
      <c r="A4" s="3" t="inlineStr">
        <is>
          <t>Schedule of Lease Cost and Other Lease Information</t>
        </is>
      </c>
      <c r="B4" s="3" t="inlineStr">
        <is>
          <t>The
following tables provide lease cost and other lease information: Schedule of Lease Cost and Other Lease Information</t>
        </is>
      </c>
    </row>
    <row r="5">
      <c r="A5" s="3" t="inlineStr">
        <is>
          <t>COMMITMENTS AND CONTINGENCIES</t>
        </is>
      </c>
      <c r="B5" s="3" t="inlineStr">
        <is>
          <t>Three Months Ended Six Months Ended
June 30, 2022 June 30, 2022
Lease Cost
Operating lease cost - Vineyards $ 114,782 $ 229,564
Operating lease cost - Other 163,646 293,162
Short-term lease cost 3,046 8,610
Total lease cost $ 281,474 $ 531,336
Other Information
Cash paid for amounts included in the measurement of lease liabilities
Operating cash flows from operating leases - Vineyard $ 112,986 $ 224,053
Operating cash flows from operating leases - Other $ 81,204 $ 119,442
Weighted-average remaining lease term - Operating leases in years 11.55 11.55
Weighted-average discount rate - Operating leases 5.14 % 5.14 %</t>
        </is>
      </c>
    </row>
    <row r="6">
      <c r="A6" s="3" t="inlineStr">
        <is>
          <t>Schedule of Maturities of Lease Liabilities</t>
        </is>
      </c>
      <c r="B6" s="3" t="inlineStr">
        <is>
          <t>As
of June 30, 2022, maturities of lease liabilities were as follows: Schedule
of Maturities of Lease Liabilities</t>
        </is>
      </c>
    </row>
    <row r="7">
      <c r="A7" s="3" t="inlineStr">
        <is>
          <t>COMMITMENTS AND CONTINGENCIES (Details 2)</t>
        </is>
      </c>
      <c r="B7" s="3" t="inlineStr">
        <is>
          <t xml:space="preserve">Operating
Years Ended December 31, Leases
2022 (excluding the six months ended June 30, 2022) $ 542,241
2023 1,215,935
2024 1,224,702
2025 1,139,179
2026 1,095,471
Thereafter 7,767,904
Total minimal lease payments 12,985,432
Less present value adjustment (3,404,182 )
Operating lease liabilities 9,581,250
Less current lease liabilities (684,220 )
Lease liabilities, net of current portion $ 8,897,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6" t="n">
        <v>257401</v>
      </c>
      <c r="C4" s="6" t="n">
        <v>-98942</v>
      </c>
      <c r="D4" s="6" t="n">
        <v>1077551</v>
      </c>
      <c r="E4" s="6" t="n">
        <v>122685</v>
      </c>
      <c r="F4" s="6" t="n">
        <v>158459</v>
      </c>
      <c r="G4" s="6" t="n">
        <v>1200236</v>
      </c>
    </row>
    <row r="5">
      <c r="A5" s="3" t="inlineStr">
        <is>
          <t>Accrued preferred stock dividends</t>
        </is>
      </c>
      <c r="B5" s="4" t="n">
        <v>-466613</v>
      </c>
      <c r="C5" s="3" t="inlineStr">
        <is>
          <t xml:space="preserve"> </t>
        </is>
      </c>
      <c r="D5" s="4" t="n">
        <v>-362506</v>
      </c>
      <c r="E5" s="3" t="inlineStr">
        <is>
          <t xml:space="preserve"> </t>
        </is>
      </c>
      <c r="F5" s="4" t="n">
        <v>-933225</v>
      </c>
      <c r="G5" s="4" t="n">
        <v>-722142</v>
      </c>
    </row>
    <row r="6">
      <c r="A6" s="3" t="inlineStr">
        <is>
          <t>Net income (loss) applicable to common shares</t>
        </is>
      </c>
      <c r="B6" s="6" t="n">
        <v>-209212</v>
      </c>
      <c r="C6" s="3" t="inlineStr">
        <is>
          <t xml:space="preserve"> </t>
        </is>
      </c>
      <c r="D6" s="6" t="n">
        <v>715045</v>
      </c>
      <c r="E6" s="3" t="inlineStr">
        <is>
          <t xml:space="preserve"> </t>
        </is>
      </c>
      <c r="F6" s="6" t="n">
        <v>-774766</v>
      </c>
      <c r="G6" s="6" t="n">
        <v>478094</v>
      </c>
    </row>
    <row r="7">
      <c r="A7" s="3" t="inlineStr">
        <is>
          <t>Weighted-average common shares outstanding</t>
        </is>
      </c>
      <c r="B7" s="4" t="n">
        <v>4964529</v>
      </c>
      <c r="C7" s="3" t="inlineStr">
        <is>
          <t xml:space="preserve"> </t>
        </is>
      </c>
      <c r="D7" s="4" t="n">
        <v>4964529</v>
      </c>
      <c r="E7" s="3" t="inlineStr">
        <is>
          <t xml:space="preserve"> </t>
        </is>
      </c>
      <c r="F7" s="4" t="n">
        <v>4964529</v>
      </c>
      <c r="G7" s="4" t="n">
        <v>4964529</v>
      </c>
    </row>
    <row r="8">
      <c r="A8" s="3" t="inlineStr">
        <is>
          <t>Earnings (loss) per common share after preferred dividends, basic and diluted</t>
        </is>
      </c>
      <c r="B8" s="7" t="n">
        <v>-0.04</v>
      </c>
      <c r="C8" s="3" t="inlineStr">
        <is>
          <t xml:space="preserve"> </t>
        </is>
      </c>
      <c r="D8" s="7" t="n">
        <v>0.14</v>
      </c>
      <c r="E8" s="3" t="inlineStr">
        <is>
          <t xml:space="preserve"> </t>
        </is>
      </c>
      <c r="F8" s="7" t="n">
        <v>-0.16</v>
      </c>
      <c r="G8" s="7" t="n">
        <v>0.1</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s) - USD ($)</t>
        </is>
      </c>
      <c r="B1" s="2" t="inlineStr">
        <is>
          <t>Jun. 30, 2022</t>
        </is>
      </c>
      <c r="C1" s="2" t="inlineStr">
        <is>
          <t>Dec. 31, 2021</t>
        </is>
      </c>
    </row>
    <row r="2">
      <c r="A2" s="5" t="inlineStr">
        <is>
          <t>Inventory Disclosure [Abstract]</t>
        </is>
      </c>
      <c r="B2" s="3" t="inlineStr">
        <is>
          <t xml:space="preserve"> </t>
        </is>
      </c>
      <c r="C2" s="3" t="inlineStr">
        <is>
          <t xml:space="preserve"> </t>
        </is>
      </c>
    </row>
    <row r="3">
      <c r="A3" s="3" t="inlineStr">
        <is>
          <t>Winemaking and packaging materials</t>
        </is>
      </c>
      <c r="B3" s="6" t="n">
        <v>1246043</v>
      </c>
      <c r="C3" s="6" t="n">
        <v>742188</v>
      </c>
    </row>
    <row r="4">
      <c r="A4" s="3" t="inlineStr">
        <is>
          <t>Work-in-process (costs relating to unprocessed and/or unbottled wine products)</t>
        </is>
      </c>
      <c r="B4" s="4" t="n">
        <v>7806884</v>
      </c>
      <c r="C4" s="4" t="n">
        <v>9691140</v>
      </c>
    </row>
    <row r="5">
      <c r="A5" s="3" t="inlineStr">
        <is>
          <t>Finished goods (bottled wine and related products)</t>
        </is>
      </c>
      <c r="B5" s="4" t="n">
        <v>11379629</v>
      </c>
      <c r="C5" s="4" t="n">
        <v>8643422</v>
      </c>
    </row>
    <row r="6">
      <c r="A6" s="3" t="inlineStr">
        <is>
          <t>Total inventories</t>
        </is>
      </c>
      <c r="B6" s="6" t="n">
        <v>20432556</v>
      </c>
      <c r="C6" s="6" t="n">
        <v>190767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AND EQUIPMENT, NET (Details) - USD ($)</t>
        </is>
      </c>
      <c r="B1" s="2" t="inlineStr">
        <is>
          <t>Jun. 30, 2022</t>
        </is>
      </c>
      <c r="C1" s="2" t="inlineStr">
        <is>
          <t>Dec. 31, 2021</t>
        </is>
      </c>
    </row>
    <row r="2">
      <c r="A2" s="5" t="inlineStr">
        <is>
          <t>Property, Plant and Equipment [Abstract]</t>
        </is>
      </c>
      <c r="B2" s="3" t="inlineStr">
        <is>
          <t xml:space="preserve"> </t>
        </is>
      </c>
      <c r="C2" s="3" t="inlineStr">
        <is>
          <t xml:space="preserve"> </t>
        </is>
      </c>
    </row>
    <row r="3">
      <c r="A3" s="3" t="inlineStr">
        <is>
          <t>Construction in progress</t>
        </is>
      </c>
      <c r="B3" s="6" t="n">
        <v>21234020</v>
      </c>
      <c r="C3" s="6" t="n">
        <v>14556806</v>
      </c>
    </row>
    <row r="4">
      <c r="A4" s="3" t="inlineStr">
        <is>
          <t>Land, improvements, and other buildings</t>
        </is>
      </c>
      <c r="B4" s="4" t="n">
        <v>12721168</v>
      </c>
      <c r="C4" s="4" t="n">
        <v>12850316</v>
      </c>
    </row>
    <row r="5">
      <c r="A5" s="3" t="inlineStr">
        <is>
          <t>Winery, tasting room buildings, and hospitality center</t>
        </is>
      </c>
      <c r="B5" s="4" t="n">
        <v>20384159</v>
      </c>
      <c r="C5" s="4" t="n">
        <v>17791684</v>
      </c>
    </row>
    <row r="6">
      <c r="A6" s="3" t="inlineStr">
        <is>
          <t>Equipment</t>
        </is>
      </c>
      <c r="B6" s="4" t="n">
        <v>16657748</v>
      </c>
      <c r="C6" s="4" t="n">
        <v>15960179</v>
      </c>
    </row>
    <row r="7">
      <c r="A7" s="3" t="inlineStr">
        <is>
          <t>Property and equipment, gross</t>
        </is>
      </c>
      <c r="B7" s="4" t="n">
        <v>70997095</v>
      </c>
      <c r="C7" s="4" t="n">
        <v>61158985</v>
      </c>
    </row>
    <row r="8">
      <c r="A8" s="3" t="inlineStr">
        <is>
          <t>Accumulated depreciation</t>
        </is>
      </c>
      <c r="B8" s="4" t="n">
        <v>-21413093</v>
      </c>
      <c r="C8" s="4" t="n">
        <v>-20562850</v>
      </c>
    </row>
    <row r="9">
      <c r="A9" s="3" t="inlineStr">
        <is>
          <t>Property and equipment, net</t>
        </is>
      </c>
      <c r="B9" s="6" t="n">
        <v>49584002</v>
      </c>
      <c r="C9" s="6" t="n">
        <v>405961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6" t="n">
        <v>432826</v>
      </c>
      <c r="C4" s="6" t="n">
        <v>406759</v>
      </c>
      <c r="D4" s="6" t="n">
        <v>816806</v>
      </c>
      <c r="E4" s="6" t="n">
        <v>8181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Debt (Details)</t>
        </is>
      </c>
      <c r="B1" s="2" t="inlineStr">
        <is>
          <t>Jun. 30, 2022 USD ($)</t>
        </is>
      </c>
    </row>
    <row r="2">
      <c r="A2" s="5" t="inlineStr">
        <is>
          <t>Debt Disclosure [Abstract]</t>
        </is>
      </c>
      <c r="B2" s="3" t="inlineStr">
        <is>
          <t xml:space="preserve"> </t>
        </is>
      </c>
    </row>
    <row r="3">
      <c r="A3" s="3" t="inlineStr">
        <is>
          <t>2022 (excluding the six months ended June 30, 2022)</t>
        </is>
      </c>
      <c r="B3" s="6" t="n">
        <v>238816</v>
      </c>
    </row>
    <row r="4">
      <c r="A4" s="3" t="inlineStr">
        <is>
          <t>2023</t>
        </is>
      </c>
      <c r="B4" s="4" t="n">
        <v>496970</v>
      </c>
    </row>
    <row r="5">
      <c r="A5" s="3" t="inlineStr">
        <is>
          <t>2024</t>
        </is>
      </c>
      <c r="B5" s="4" t="n">
        <v>522798</v>
      </c>
    </row>
    <row r="6">
      <c r="A6" s="3" t="inlineStr">
        <is>
          <t>2025</t>
        </is>
      </c>
      <c r="B6" s="4" t="n">
        <v>549971</v>
      </c>
    </row>
    <row r="7">
      <c r="A7" s="3" t="inlineStr">
        <is>
          <t>2026</t>
        </is>
      </c>
      <c r="B7" s="4" t="n">
        <v>578559</v>
      </c>
    </row>
    <row r="8">
      <c r="A8" s="3" t="inlineStr">
        <is>
          <t>Thereafter</t>
        </is>
      </c>
      <c r="B8" s="4" t="n">
        <v>2914378</v>
      </c>
    </row>
    <row r="9">
      <c r="A9" s="3" t="inlineStr">
        <is>
          <t>Total</t>
        </is>
      </c>
      <c r="B9" s="6" t="n">
        <v>53014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Details Narrative) - USD ($)</t>
        </is>
      </c>
      <c r="B1" s="2" t="inlineStr">
        <is>
          <t>Jun. 30, 2022</t>
        </is>
      </c>
      <c r="C1" s="2" t="inlineStr">
        <is>
          <t>Dec. 31, 2021</t>
        </is>
      </c>
    </row>
    <row r="2">
      <c r="A2" s="5" t="inlineStr">
        <is>
          <t>Debt Instrument [Line Items]</t>
        </is>
      </c>
      <c r="B2" s="3" t="inlineStr">
        <is>
          <t xml:space="preserve"> </t>
        </is>
      </c>
      <c r="C2" s="3" t="inlineStr">
        <is>
          <t xml:space="preserve"> </t>
        </is>
      </c>
    </row>
    <row r="3">
      <c r="A3" s="3" t="inlineStr">
        <is>
          <t>Unamortized Debt Issuance Expense</t>
        </is>
      </c>
      <c r="B3" s="6" t="n">
        <v>125860</v>
      </c>
      <c r="C3" s="6" t="n">
        <v>132484</v>
      </c>
    </row>
    <row r="4">
      <c r="A4" s="3" t="inlineStr">
        <is>
          <t>Farm Credit Services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Long-Term Debt, Gross</t>
        </is>
      </c>
      <c r="B6" s="6" t="n">
        <v>5301492</v>
      </c>
      <c r="C6" s="6" t="n">
        <v>55350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TAXES PAID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Income Taxes Paid</t>
        </is>
      </c>
      <c r="B4" s="6" t="n">
        <v>502000</v>
      </c>
      <c r="C4" s="6" t="n">
        <v>40000</v>
      </c>
      <c r="D4" s="6" t="n">
        <v>502000</v>
      </c>
      <c r="E4" s="6" t="n">
        <v>40000</v>
      </c>
    </row>
    <row r="5">
      <c r="A5" s="3" t="inlineStr">
        <is>
          <t>Interest Paid, Including Capitalized Interest, Operating and Investing Activities</t>
        </is>
      </c>
      <c r="B5" s="6" t="n">
        <v>83776</v>
      </c>
      <c r="C5" s="6" t="n">
        <v>95052</v>
      </c>
      <c r="D5" s="6" t="n">
        <v>175222</v>
      </c>
      <c r="E5" s="6" t="n">
        <v>19078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Sales, net</t>
        </is>
      </c>
      <c r="B4" s="6" t="n">
        <v>8700861</v>
      </c>
      <c r="C4" s="6" t="n">
        <v>8949951</v>
      </c>
      <c r="D4" s="6" t="n">
        <v>14943179</v>
      </c>
      <c r="E4" s="6" t="n">
        <v>14715289</v>
      </c>
    </row>
    <row r="5">
      <c r="A5" s="3" t="inlineStr">
        <is>
          <t>Cost of sales</t>
        </is>
      </c>
      <c r="B5" s="4" t="n">
        <v>3873604</v>
      </c>
      <c r="C5" s="4" t="n">
        <v>3810228</v>
      </c>
      <c r="D5" s="4" t="n">
        <v>6395893</v>
      </c>
      <c r="E5" s="4" t="n">
        <v>6081999</v>
      </c>
    </row>
    <row r="6">
      <c r="A6" s="3" t="inlineStr">
        <is>
          <t>Gross profit</t>
        </is>
      </c>
      <c r="B6" s="4" t="n">
        <v>4827257</v>
      </c>
      <c r="C6" s="4" t="n">
        <v>5139723</v>
      </c>
      <c r="D6" s="4" t="n">
        <v>8547286</v>
      </c>
      <c r="E6" s="4" t="n">
        <v>8633290</v>
      </c>
    </row>
    <row r="7">
      <c r="A7" s="3" t="inlineStr">
        <is>
          <t>Selling expenses</t>
        </is>
      </c>
      <c r="B7" s="4" t="n">
        <v>3019613</v>
      </c>
      <c r="C7" s="4" t="n">
        <v>2235124</v>
      </c>
      <c r="D7" s="4" t="n">
        <v>5497340</v>
      </c>
      <c r="E7" s="4" t="n">
        <v>4351789</v>
      </c>
    </row>
    <row r="8">
      <c r="A8" s="3" t="inlineStr">
        <is>
          <t>General and administration expenses</t>
        </is>
      </c>
      <c r="B8" s="4" t="n">
        <v>1363201</v>
      </c>
      <c r="C8" s="4" t="n">
        <v>1367005</v>
      </c>
      <c r="D8" s="4" t="n">
        <v>2741735</v>
      </c>
      <c r="E8" s="4" t="n">
        <v>2567898</v>
      </c>
    </row>
    <row r="9">
      <c r="A9" s="3" t="inlineStr">
        <is>
          <t>Income from operations</t>
        </is>
      </c>
      <c r="B9" s="4" t="n">
        <v>444443</v>
      </c>
      <c r="C9" s="4" t="n">
        <v>1537594</v>
      </c>
      <c r="D9" s="4" t="n">
        <v>308211</v>
      </c>
      <c r="E9" s="4" t="n">
        <v>1713603</v>
      </c>
    </row>
    <row r="10">
      <c r="A10" s="3" t="inlineStr">
        <is>
          <t>Direct Sales [Member]</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Sales, net</t>
        </is>
      </c>
      <c r="B12" s="4" t="n">
        <v>3830195</v>
      </c>
      <c r="C12" s="4" t="n">
        <v>3149624</v>
      </c>
      <c r="D12" s="4" t="n">
        <v>6787502</v>
      </c>
      <c r="E12" s="4" t="n">
        <v>5455807</v>
      </c>
    </row>
    <row r="13">
      <c r="A13" s="3" t="inlineStr">
        <is>
          <t>Cost of sales</t>
        </is>
      </c>
      <c r="B13" s="4" t="n">
        <v>1080634</v>
      </c>
      <c r="C13" s="4" t="n">
        <v>850949</v>
      </c>
      <c r="D13" s="4" t="n">
        <v>1828926</v>
      </c>
      <c r="E13" s="4" t="n">
        <v>1388680</v>
      </c>
    </row>
    <row r="14">
      <c r="A14" s="3" t="inlineStr">
        <is>
          <t>Gross profit</t>
        </is>
      </c>
      <c r="B14" s="4" t="n">
        <v>2749561</v>
      </c>
      <c r="C14" s="4" t="n">
        <v>2298675</v>
      </c>
      <c r="D14" s="4" t="n">
        <v>4958576</v>
      </c>
      <c r="E14" s="4" t="n">
        <v>4067127</v>
      </c>
    </row>
    <row r="15">
      <c r="A15" s="3" t="inlineStr">
        <is>
          <t>Selling expenses</t>
        </is>
      </c>
      <c r="B15" s="4" t="n">
        <v>2308270</v>
      </c>
      <c r="C15" s="4" t="n">
        <v>1591640</v>
      </c>
      <c r="D15" s="4" t="n">
        <v>4100561</v>
      </c>
      <c r="E15" s="4" t="n">
        <v>3082383</v>
      </c>
    </row>
    <row r="16">
      <c r="A16" s="3" t="inlineStr">
        <is>
          <t>Contribution margin</t>
        </is>
      </c>
      <c r="B16" s="6" t="n">
        <v>441291</v>
      </c>
      <c r="C16" s="6" t="n">
        <v>707035</v>
      </c>
      <c r="D16" s="6" t="n">
        <v>858015</v>
      </c>
      <c r="E16" s="6" t="n">
        <v>984744</v>
      </c>
    </row>
    <row r="17">
      <c r="A17" s="3" t="inlineStr">
        <is>
          <t>Percent of total sales</t>
        </is>
      </c>
      <c r="B17" s="8" t="n">
        <v>0.44</v>
      </c>
      <c r="C17" s="9" t="n">
        <v>0.352</v>
      </c>
      <c r="D17" s="9" t="n">
        <v>0.454</v>
      </c>
      <c r="E17" s="9" t="n">
        <v>0.371</v>
      </c>
    </row>
    <row r="18">
      <c r="A18" s="3" t="inlineStr">
        <is>
          <t>Distributor Sales [Member]</t>
        </is>
      </c>
      <c r="B18" s="3" t="inlineStr">
        <is>
          <t xml:space="preserve"> </t>
        </is>
      </c>
      <c r="C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Sales, net</t>
        </is>
      </c>
      <c r="B20" s="6" t="n">
        <v>4870666</v>
      </c>
      <c r="C20" s="6" t="n">
        <v>5800327</v>
      </c>
      <c r="D20" s="6" t="n">
        <v>8155677</v>
      </c>
      <c r="E20" s="6" t="n">
        <v>9259482</v>
      </c>
    </row>
    <row r="21">
      <c r="A21" s="3" t="inlineStr">
        <is>
          <t>Cost of sales</t>
        </is>
      </c>
      <c r="B21" s="4" t="n">
        <v>2792970</v>
      </c>
      <c r="C21" s="4" t="n">
        <v>2959279</v>
      </c>
      <c r="D21" s="4" t="n">
        <v>4566967</v>
      </c>
      <c r="E21" s="4" t="n">
        <v>4693319</v>
      </c>
    </row>
    <row r="22">
      <c r="A22" s="3" t="inlineStr">
        <is>
          <t>Gross profit</t>
        </is>
      </c>
      <c r="B22" s="4" t="n">
        <v>2077696</v>
      </c>
      <c r="C22" s="4" t="n">
        <v>2841048</v>
      </c>
      <c r="D22" s="4" t="n">
        <v>3588710</v>
      </c>
      <c r="E22" s="4" t="n">
        <v>4566163</v>
      </c>
    </row>
    <row r="23">
      <c r="A23" s="3" t="inlineStr">
        <is>
          <t>Selling expenses</t>
        </is>
      </c>
      <c r="B23" s="4" t="n">
        <v>484445</v>
      </c>
      <c r="C23" s="4" t="n">
        <v>454244</v>
      </c>
      <c r="D23" s="4" t="n">
        <v>962950</v>
      </c>
      <c r="E23" s="4" t="n">
        <v>924725</v>
      </c>
    </row>
    <row r="24">
      <c r="A24" s="3" t="inlineStr">
        <is>
          <t>Contribution margin</t>
        </is>
      </c>
      <c r="B24" s="6" t="n">
        <v>1593251</v>
      </c>
      <c r="C24" s="6" t="n">
        <v>2386804</v>
      </c>
      <c r="D24" s="6" t="n">
        <v>2625760</v>
      </c>
      <c r="E24" s="6" t="n">
        <v>3641438</v>
      </c>
    </row>
    <row r="25">
      <c r="A25" s="3" t="inlineStr">
        <is>
          <t>Percent of total sales</t>
        </is>
      </c>
      <c r="B25" s="8" t="n">
        <v>0.5600000000000001</v>
      </c>
      <c r="C25" s="9" t="n">
        <v>0.648</v>
      </c>
      <c r="D25" s="9" t="n">
        <v>0.546</v>
      </c>
      <c r="E25" s="9" t="n">
        <v>0.629</v>
      </c>
    </row>
    <row r="26">
      <c r="A26" s="3" t="inlineStr">
        <is>
          <t>Unallocated [Member]</t>
        </is>
      </c>
      <c r="B26" s="3" t="inlineStr">
        <is>
          <t xml:space="preserve"> </t>
        </is>
      </c>
      <c r="C26" s="3" t="inlineStr">
        <is>
          <t xml:space="preserve"> </t>
        </is>
      </c>
      <c r="D26" s="3" t="inlineStr">
        <is>
          <t xml:space="preserve"> </t>
        </is>
      </c>
      <c r="E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row>
    <row r="28">
      <c r="A28" s="3" t="inlineStr">
        <is>
          <t>Sales, net</t>
        </is>
      </c>
      <c r="B28" s="3" t="inlineStr">
        <is>
          <t xml:space="preserve"> </t>
        </is>
      </c>
      <c r="C28" s="3" t="inlineStr">
        <is>
          <t xml:space="preserve"> </t>
        </is>
      </c>
      <c r="D28" s="3" t="inlineStr">
        <is>
          <t xml:space="preserve"> </t>
        </is>
      </c>
      <c r="E28" s="3" t="inlineStr">
        <is>
          <t xml:space="preserve"> </t>
        </is>
      </c>
    </row>
    <row r="29">
      <c r="A29" s="3" t="inlineStr">
        <is>
          <t>Cost of sales</t>
        </is>
      </c>
      <c r="B29" s="3" t="inlineStr">
        <is>
          <t xml:space="preserve"> </t>
        </is>
      </c>
      <c r="C29" s="3" t="inlineStr">
        <is>
          <t xml:space="preserve"> </t>
        </is>
      </c>
      <c r="D29" s="3" t="inlineStr">
        <is>
          <t xml:space="preserve"> </t>
        </is>
      </c>
      <c r="E29" s="3" t="inlineStr">
        <is>
          <t xml:space="preserve"> </t>
        </is>
      </c>
    </row>
    <row r="30">
      <c r="A30" s="3" t="inlineStr">
        <is>
          <t>Gross profit</t>
        </is>
      </c>
      <c r="B30" s="3" t="inlineStr">
        <is>
          <t xml:space="preserve"> </t>
        </is>
      </c>
      <c r="C30" s="3" t="inlineStr">
        <is>
          <t xml:space="preserve"> </t>
        </is>
      </c>
      <c r="D30" s="3" t="inlineStr">
        <is>
          <t xml:space="preserve"> </t>
        </is>
      </c>
      <c r="E30" s="3" t="inlineStr">
        <is>
          <t xml:space="preserve"> </t>
        </is>
      </c>
    </row>
    <row r="31">
      <c r="A31" s="3" t="inlineStr">
        <is>
          <t>Selling expenses</t>
        </is>
      </c>
      <c r="B31" s="4" t="n">
        <v>226898</v>
      </c>
      <c r="C31" s="4" t="n">
        <v>189240</v>
      </c>
      <c r="D31" s="4" t="n">
        <v>433829</v>
      </c>
      <c r="E31" s="4" t="n">
        <v>344681</v>
      </c>
    </row>
    <row r="32">
      <c r="A32" s="3" t="inlineStr">
        <is>
          <t>General and administration expenses</t>
        </is>
      </c>
      <c r="B32" s="6" t="n">
        <v>1363201</v>
      </c>
      <c r="C32" s="6" t="n">
        <v>1367005</v>
      </c>
      <c r="D32" s="6" t="n">
        <v>2741735</v>
      </c>
      <c r="E32" s="6" t="n">
        <v>25678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PREFERRED STOCK (Details Narrative) - Preferred Stock [Member] - $ / shares</t>
        </is>
      </c>
      <c r="B1" s="2" t="inlineStr">
        <is>
          <t>Jun. 30, 2022</t>
        </is>
      </c>
      <c r="C1" s="2" t="inlineStr">
        <is>
          <t>Jun. 10, 2020</t>
        </is>
      </c>
    </row>
    <row r="2">
      <c r="A2" s="5" t="inlineStr">
        <is>
          <t>Accumulated Other Comprehensive Income (Loss) [Line Items]</t>
        </is>
      </c>
      <c r="B2" s="3" t="inlineStr">
        <is>
          <t xml:space="preserve"> </t>
        </is>
      </c>
      <c r="C2" s="3" t="inlineStr">
        <is>
          <t xml:space="preserve"> </t>
        </is>
      </c>
    </row>
    <row r="3">
      <c r="A3" s="3" t="inlineStr">
        <is>
          <t>Shares to be Issued</t>
        </is>
      </c>
      <c r="B3" s="3" t="inlineStr">
        <is>
          <t xml:space="preserve"> </t>
        </is>
      </c>
      <c r="C3" s="4" t="n">
        <v>1917525</v>
      </c>
    </row>
    <row r="4">
      <c r="A4" s="3" t="inlineStr">
        <is>
          <t>Minimum [Member]</t>
        </is>
      </c>
      <c r="B4" s="3" t="inlineStr">
        <is>
          <t xml:space="preserve"> </t>
        </is>
      </c>
      <c r="C4" s="3" t="inlineStr">
        <is>
          <t xml:space="preserve"> </t>
        </is>
      </c>
    </row>
    <row r="5">
      <c r="A5" s="5" t="inlineStr">
        <is>
          <t>Accumulated Other Comprehensive Income (Loss) [Line Items]</t>
        </is>
      </c>
      <c r="B5" s="3" t="inlineStr">
        <is>
          <t xml:space="preserve"> </t>
        </is>
      </c>
      <c r="C5" s="3" t="inlineStr">
        <is>
          <t xml:space="preserve"> </t>
        </is>
      </c>
    </row>
    <row r="6">
      <c r="A6" s="3" t="inlineStr">
        <is>
          <t>Shares to be issued, per share</t>
        </is>
      </c>
      <c r="B6" s="7" t="n">
        <v>4.85</v>
      </c>
      <c r="C6" s="3" t="inlineStr">
        <is>
          <t xml:space="preserve"> </t>
        </is>
      </c>
    </row>
    <row r="7">
      <c r="A7" s="3" t="inlineStr">
        <is>
          <t>Maximum [Member]</t>
        </is>
      </c>
      <c r="B7" s="3" t="inlineStr">
        <is>
          <t xml:space="preserve"> </t>
        </is>
      </c>
      <c r="C7" s="3" t="inlineStr">
        <is>
          <t xml:space="preserve"> </t>
        </is>
      </c>
    </row>
    <row r="8">
      <c r="A8" s="5" t="inlineStr">
        <is>
          <t>Accumulated Other Comprehensive Income (Loss) [Line Items]</t>
        </is>
      </c>
      <c r="B8" s="3" t="inlineStr">
        <is>
          <t xml:space="preserve"> </t>
        </is>
      </c>
      <c r="C8" s="3" t="inlineStr">
        <is>
          <t xml:space="preserve"> </t>
        </is>
      </c>
    </row>
    <row r="9">
      <c r="A9" s="3" t="inlineStr">
        <is>
          <t>Shares to be issued, per share</t>
        </is>
      </c>
      <c r="B9" s="7" t="n">
        <v>5.15</v>
      </c>
      <c r="C9"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or Stated Value Per Share</t>
        </is>
      </c>
      <c r="B3" s="6" t="n">
        <v>0</v>
      </c>
      <c r="C3" s="6" t="n">
        <v>0</v>
      </c>
    </row>
    <row r="4">
      <c r="A4" s="3" t="inlineStr">
        <is>
          <t>Preferred Stock, Shares Authorized</t>
        </is>
      </c>
      <c r="B4" s="4" t="n">
        <v>10000000</v>
      </c>
      <c r="C4" s="4" t="n">
        <v>10000000</v>
      </c>
    </row>
    <row r="5">
      <c r="A5" s="3" t="inlineStr">
        <is>
          <t>Preferred Stock, Shares Issued</t>
        </is>
      </c>
      <c r="B5" s="4" t="n">
        <v>8483862</v>
      </c>
      <c r="C5" s="4" t="n">
        <v>7523539</v>
      </c>
    </row>
    <row r="6">
      <c r="A6" s="3" t="inlineStr">
        <is>
          <t>Preferred Stock, Shares Outstanding</t>
        </is>
      </c>
      <c r="B6" s="4" t="n">
        <v>8483862</v>
      </c>
      <c r="C6" s="4" t="n">
        <v>7523539</v>
      </c>
    </row>
    <row r="7">
      <c r="A7" s="3" t="inlineStr">
        <is>
          <t>Preferred Stock, Liquidation Preference, Value</t>
        </is>
      </c>
      <c r="B7" s="6" t="n">
        <v>36141252</v>
      </c>
      <c r="C7" s="6" t="n">
        <v>31222687</v>
      </c>
    </row>
    <row r="8">
      <c r="A8" s="3" t="inlineStr">
        <is>
          <t>Common Stock, Par or Stated Value Per Share</t>
        </is>
      </c>
      <c r="B8" s="6" t="n">
        <v>0</v>
      </c>
      <c r="C8" s="6" t="n">
        <v>0</v>
      </c>
    </row>
    <row r="9">
      <c r="A9" s="3" t="inlineStr">
        <is>
          <t>Common Stock, Shares Authorized</t>
        </is>
      </c>
      <c r="B9" s="4" t="n">
        <v>10000000</v>
      </c>
      <c r="C9" s="4" t="n">
        <v>10000000</v>
      </c>
    </row>
    <row r="10">
      <c r="A10" s="3" t="inlineStr">
        <is>
          <t>Common Stock, Shares, Issued</t>
        </is>
      </c>
      <c r="B10" s="4" t="n">
        <v>4964529</v>
      </c>
      <c r="C10" s="4" t="n">
        <v>4964529</v>
      </c>
    </row>
    <row r="11">
      <c r="A11" s="3" t="inlineStr">
        <is>
          <t>Common Stock, Shares, Outstanding</t>
        </is>
      </c>
      <c r="B11" s="4" t="n">
        <v>4964529</v>
      </c>
      <c r="C11" s="4" t="n">
        <v>4964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COMMITMENTS AND CONTINGENCIES (Details)</t>
        </is>
      </c>
      <c r="B1" s="2" t="inlineStr">
        <is>
          <t>3 Months Ended</t>
        </is>
      </c>
      <c r="C1" s="2" t="inlineStr">
        <is>
          <t>6 Months Ended</t>
        </is>
      </c>
    </row>
    <row r="2">
      <c r="B2" s="2" t="inlineStr">
        <is>
          <t>Jun. 30, 2022 USD ($)</t>
        </is>
      </c>
      <c r="C2" s="2" t="inlineStr">
        <is>
          <t>Jun. 30, 2022 USD ($)</t>
        </is>
      </c>
    </row>
    <row r="3">
      <c r="A3" s="5" t="inlineStr">
        <is>
          <t>Leases [Abstract]</t>
        </is>
      </c>
      <c r="B3" s="3" t="inlineStr">
        <is>
          <t xml:space="preserve"> </t>
        </is>
      </c>
      <c r="C3" s="3" t="inlineStr">
        <is>
          <t xml:space="preserve"> </t>
        </is>
      </c>
    </row>
    <row r="4">
      <c r="A4" s="3" t="inlineStr">
        <is>
          <t>Operating lease cost - Vineyards</t>
        </is>
      </c>
      <c r="B4" s="6" t="n">
        <v>114782</v>
      </c>
      <c r="C4" s="6" t="n">
        <v>229564</v>
      </c>
    </row>
    <row r="5">
      <c r="A5" s="3" t="inlineStr">
        <is>
          <t>Operating lease cost - Other</t>
        </is>
      </c>
      <c r="B5" s="4" t="n">
        <v>163646</v>
      </c>
      <c r="C5" s="4" t="n">
        <v>293162</v>
      </c>
    </row>
    <row r="6">
      <c r="A6" s="3" t="inlineStr">
        <is>
          <t>Short-term lease cost</t>
        </is>
      </c>
      <c r="B6" s="4" t="n">
        <v>3046</v>
      </c>
      <c r="C6" s="4" t="n">
        <v>8610</v>
      </c>
    </row>
    <row r="7">
      <c r="A7" s="3" t="inlineStr">
        <is>
          <t>Total lease cost</t>
        </is>
      </c>
      <c r="B7" s="4" t="n">
        <v>281474</v>
      </c>
      <c r="C7" s="4" t="n">
        <v>531336</v>
      </c>
    </row>
    <row r="8">
      <c r="A8" s="3" t="inlineStr">
        <is>
          <t>Operating cash flows from operating leases - Vineyard</t>
        </is>
      </c>
      <c r="B8" s="4" t="n">
        <v>112986</v>
      </c>
      <c r="C8" s="4" t="n">
        <v>224053</v>
      </c>
    </row>
    <row r="9">
      <c r="A9" s="3" t="inlineStr">
        <is>
          <t>Operating cash flows from operating leases - Other</t>
        </is>
      </c>
      <c r="B9" s="6" t="n">
        <v>81204</v>
      </c>
      <c r="C9" s="6" t="n">
        <v>119442</v>
      </c>
    </row>
    <row r="10">
      <c r="A10" s="3" t="inlineStr">
        <is>
          <t>Operating Lease, Weighted Average Remaining Lease Term</t>
        </is>
      </c>
      <c r="B10" s="3" t="inlineStr">
        <is>
          <t>11 years 6 months 18 days</t>
        </is>
      </c>
      <c r="C10" s="3" t="inlineStr">
        <is>
          <t>11 years 6 months 18 days</t>
        </is>
      </c>
    </row>
    <row r="11">
      <c r="A11" s="3" t="inlineStr">
        <is>
          <t>Operating Lease, Weighted Average Discount Rate, Percent</t>
        </is>
      </c>
      <c r="B11" s="9" t="n">
        <v>0.0514</v>
      </c>
      <c r="C11" s="9" t="n">
        <v>0.05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Jun. 30, 2022</t>
        </is>
      </c>
      <c r="C1" s="2" t="inlineStr">
        <is>
          <t>Dec. 31, 2021</t>
        </is>
      </c>
    </row>
    <row r="2">
      <c r="A2" s="5" t="inlineStr">
        <is>
          <t>Leases [Abstract]</t>
        </is>
      </c>
      <c r="B2" s="3" t="inlineStr">
        <is>
          <t xml:space="preserve"> </t>
        </is>
      </c>
      <c r="C2" s="3" t="inlineStr">
        <is>
          <t xml:space="preserve"> </t>
        </is>
      </c>
    </row>
    <row r="3">
      <c r="A3" s="3" t="inlineStr">
        <is>
          <t>2022 (excluding the six months ended June 30, 2022)</t>
        </is>
      </c>
      <c r="B3" s="6" t="n">
        <v>542241</v>
      </c>
      <c r="C3" s="3" t="inlineStr">
        <is>
          <t xml:space="preserve"> </t>
        </is>
      </c>
    </row>
    <row r="4">
      <c r="A4" s="3" t="inlineStr">
        <is>
          <t>2023</t>
        </is>
      </c>
      <c r="B4" s="4" t="n">
        <v>1215935</v>
      </c>
      <c r="C4" s="3" t="inlineStr">
        <is>
          <t xml:space="preserve"> </t>
        </is>
      </c>
    </row>
    <row r="5">
      <c r="A5" s="3" t="inlineStr">
        <is>
          <t>2024</t>
        </is>
      </c>
      <c r="B5" s="4" t="n">
        <v>1224702</v>
      </c>
      <c r="C5" s="3" t="inlineStr">
        <is>
          <t xml:space="preserve"> </t>
        </is>
      </c>
    </row>
    <row r="6">
      <c r="A6" s="3" t="inlineStr">
        <is>
          <t>2025</t>
        </is>
      </c>
      <c r="B6" s="4" t="n">
        <v>1139179</v>
      </c>
      <c r="C6" s="3" t="inlineStr">
        <is>
          <t xml:space="preserve"> </t>
        </is>
      </c>
    </row>
    <row r="7">
      <c r="A7" s="3" t="inlineStr">
        <is>
          <t>2026</t>
        </is>
      </c>
      <c r="B7" s="4" t="n">
        <v>1095471</v>
      </c>
      <c r="C7" s="3" t="inlineStr">
        <is>
          <t xml:space="preserve"> </t>
        </is>
      </c>
    </row>
    <row r="8">
      <c r="A8" s="3" t="inlineStr">
        <is>
          <t>Thereafter</t>
        </is>
      </c>
      <c r="B8" s="4" t="n">
        <v>7767904</v>
      </c>
      <c r="C8" s="3" t="inlineStr">
        <is>
          <t xml:space="preserve"> </t>
        </is>
      </c>
    </row>
    <row r="9">
      <c r="A9" s="3" t="inlineStr">
        <is>
          <t>Total minimal lease payments</t>
        </is>
      </c>
      <c r="B9" s="4" t="n">
        <v>12985432</v>
      </c>
      <c r="C9" s="3" t="inlineStr">
        <is>
          <t xml:space="preserve"> </t>
        </is>
      </c>
    </row>
    <row r="10">
      <c r="A10" s="3" t="inlineStr">
        <is>
          <t>Less present value adjustment</t>
        </is>
      </c>
      <c r="B10" s="4" t="n">
        <v>-3404182</v>
      </c>
      <c r="C10" s="3" t="inlineStr">
        <is>
          <t xml:space="preserve"> </t>
        </is>
      </c>
    </row>
    <row r="11">
      <c r="A11" s="3" t="inlineStr">
        <is>
          <t>Operating lease liabilities</t>
        </is>
      </c>
      <c r="B11" s="4" t="n">
        <v>9581250</v>
      </c>
      <c r="C11" s="3" t="inlineStr">
        <is>
          <t xml:space="preserve"> </t>
        </is>
      </c>
    </row>
    <row r="12">
      <c r="A12" s="3" t="inlineStr">
        <is>
          <t>Less current lease liabilities</t>
        </is>
      </c>
      <c r="B12" s="4" t="n">
        <v>-684220</v>
      </c>
      <c r="C12" s="6" t="n">
        <v>-443484</v>
      </c>
    </row>
    <row r="13">
      <c r="A13" s="3" t="inlineStr">
        <is>
          <t>Lease liabilities, net of current portion</t>
        </is>
      </c>
      <c r="B13" s="6" t="n">
        <v>8897030</v>
      </c>
      <c r="C13" s="6" t="n">
        <v>59544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COMMITMENTS AND CONTINGENCIES (Details Narrative) - USD ($)</t>
        </is>
      </c>
      <c r="B1" s="2" t="inlineStr">
        <is>
          <t>1 Months Ended</t>
        </is>
      </c>
    </row>
    <row r="2">
      <c r="B2" s="2" t="inlineStr">
        <is>
          <t>May 31, 2022</t>
        </is>
      </c>
      <c r="C2" s="2" t="inlineStr">
        <is>
          <t>Feb. 28, 2022</t>
        </is>
      </c>
      <c r="D2" s="2" t="inlineStr">
        <is>
          <t>Sep. 30, 2021</t>
        </is>
      </c>
      <c r="E2" s="2" t="inlineStr">
        <is>
          <t>Feb. 29, 2020</t>
        </is>
      </c>
      <c r="F2" s="2" t="inlineStr">
        <is>
          <t>Jan. 31, 2019</t>
        </is>
      </c>
      <c r="G2" s="2" t="inlineStr">
        <is>
          <t>Sep. 30, 2018</t>
        </is>
      </c>
      <c r="H2" s="2" t="inlineStr">
        <is>
          <t>Jun. 30, 2017</t>
        </is>
      </c>
      <c r="I2" s="2" t="inlineStr">
        <is>
          <t>Jul. 31, 2008</t>
        </is>
      </c>
      <c r="J2" s="2" t="inlineStr">
        <is>
          <t>Feb. 28, 2007</t>
        </is>
      </c>
      <c r="K2" s="2" t="inlineStr">
        <is>
          <t>Dec. 31, 2004</t>
        </is>
      </c>
      <c r="L2" s="2" t="inlineStr">
        <is>
          <t>Dec. 31, 1999</t>
        </is>
      </c>
    </row>
    <row r="3">
      <c r="A3" s="3" t="inlineStr">
        <is>
          <t>Tualatin Vineyard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5" t="inlineStr">
        <is>
          <t>Business Combination, Separately Recognized Transaction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Sale Leaseback Transaction, Description of Asse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In
December 2004, under a sale-leaseback agreement, the Company sold approximately 75 acres of the Tualatin Vineyards property with a net
book value of approximately $551,000 for approximately $727,000 cash and entered into a 15-year operating lease agreement, with three
five-year extension options, for the vineyard portion of the property. The first five year extension has been exercised. The lease contains
a formula-based escalation provision with a maximum increase of 4% every three years.</t>
        </is>
      </c>
      <c r="L5" s="3" t="inlineStr">
        <is>
          <t>In December 1999, under a sale-leaseback agreement, the Company sold approximately 79 acres of the Tualatin
Vineyards property with a net book value of approximately $1,000,000 for approximately $1,500,000 cash and entered into a 20-year operating
lease agreement, with three five-year extension options, and contains an escalation provision of 2.5% per year.</t>
        </is>
      </c>
    </row>
    <row r="6">
      <c r="A6" s="3" t="inlineStr">
        <is>
          <t>Sale Leaseback Transaction, D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December 2004</t>
        </is>
      </c>
      <c r="L6" s="3" t="inlineStr">
        <is>
          <t>December 1999</t>
        </is>
      </c>
    </row>
    <row r="7">
      <c r="A7" s="3" t="inlineStr">
        <is>
          <t>Sale Leaseback Transaction, Historical Co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727000</v>
      </c>
      <c r="L7" s="6" t="n">
        <v>1500000</v>
      </c>
    </row>
    <row r="8">
      <c r="A8" s="3" t="inlineStr">
        <is>
          <t>Sale Leaseback Transaction, Lease Ter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15</t>
        </is>
      </c>
      <c r="L8" s="3" t="inlineStr">
        <is>
          <t>20</t>
        </is>
      </c>
    </row>
    <row r="9">
      <c r="A9" s="3" t="inlineStr">
        <is>
          <t>Elton Vineyard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Business Combination, Separately Recognized Transaction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Sale Leaseback Transaction, Description of Asse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In
February 2007, the Company entered into a lease agreement for 59 acres of vineyard land at Elton Vineyards. In June 2021, the Company
entered into a new 11 year lease for this property. The lease contains an escalation provision tied to the CPI not to exceed 2% per annum.</t>
        </is>
      </c>
      <c r="K11" s="3" t="inlineStr">
        <is>
          <t xml:space="preserve"> </t>
        </is>
      </c>
      <c r="L11" s="3" t="inlineStr">
        <is>
          <t xml:space="preserve"> </t>
        </is>
      </c>
    </row>
    <row r="12">
      <c r="A12" s="3" t="inlineStr">
        <is>
          <t>Sale Leaseback Transaction, D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February 2007</t>
        </is>
      </c>
      <c r="K12" s="3" t="inlineStr">
        <is>
          <t xml:space="preserve"> </t>
        </is>
      </c>
      <c r="L12" s="3" t="inlineStr">
        <is>
          <t xml:space="preserve"> </t>
        </is>
      </c>
    </row>
    <row r="13">
      <c r="A13" s="3" t="inlineStr">
        <is>
          <t>Sale Leaseback Transaction, Lease Terms</t>
        </is>
      </c>
      <c r="B13" s="3" t="inlineStr">
        <is>
          <t xml:space="preserve"> </t>
        </is>
      </c>
      <c r="C13" s="3" t="inlineStr">
        <is>
          <t xml:space="preserve"> </t>
        </is>
      </c>
      <c r="D13" s="3" t="inlineStr">
        <is>
          <t>11</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Eola Hill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Business Combination, Separately Recognized Transaction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ale Leaseback Transaction, Description of Asse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In July
2008, the Company entered into a 34-year
lease agreement with a property owner in the Eola Hills for approximately 110 acres adjacent to the existing Elton Vineyards site.
Terms of this agreement contain rent increases, that rises as the vineyard is developed, and contains an escalation provision of CPI
plus 0.5% per year capped at 4%.</t>
        </is>
      </c>
      <c r="J16" s="3" t="inlineStr">
        <is>
          <t xml:space="preserve"> </t>
        </is>
      </c>
      <c r="K16" s="3" t="inlineStr">
        <is>
          <t xml:space="preserve"> </t>
        </is>
      </c>
      <c r="L16" s="3" t="inlineStr">
        <is>
          <t xml:space="preserve"> </t>
        </is>
      </c>
    </row>
    <row r="17">
      <c r="A17" s="3" t="inlineStr">
        <is>
          <t>Sale Leaseback Transaction, D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July
2008</t>
        </is>
      </c>
      <c r="J17" s="3" t="inlineStr">
        <is>
          <t xml:space="preserve"> </t>
        </is>
      </c>
      <c r="K17" s="3" t="inlineStr">
        <is>
          <t xml:space="preserve"> </t>
        </is>
      </c>
      <c r="L17" s="3" t="inlineStr">
        <is>
          <t xml:space="preserve"> </t>
        </is>
      </c>
    </row>
    <row r="18">
      <c r="A18" s="3" t="inlineStr">
        <is>
          <t>Sale Leaseback Transaction, Lease Ter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34</t>
        </is>
      </c>
      <c r="J18" s="3" t="inlineStr">
        <is>
          <t xml:space="preserve"> </t>
        </is>
      </c>
      <c r="K18" s="3" t="inlineStr">
        <is>
          <t xml:space="preserve"> </t>
        </is>
      </c>
      <c r="L18" s="3" t="inlineStr">
        <is>
          <t xml:space="preserve"> </t>
        </is>
      </c>
    </row>
    <row r="19">
      <c r="A19" s="3" t="inlineStr">
        <is>
          <t>Dunde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Business Combination, Separately Recognized Transaction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ale Leaseback Transaction, Description of Asse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In
March 2017, the Company entered into a 25-year lease for approximately 18 acres of agricultural land in Dundee, Oregon. These acres are
being developed into vineyards. This lease contains an annual payment that remains constant throughout the term of the lease.</t>
        </is>
      </c>
      <c r="I21" s="3" t="inlineStr">
        <is>
          <t xml:space="preserve"> </t>
        </is>
      </c>
      <c r="J21" s="3" t="inlineStr">
        <is>
          <t xml:space="preserve"> </t>
        </is>
      </c>
      <c r="K21" s="3" t="inlineStr">
        <is>
          <t xml:space="preserve"> </t>
        </is>
      </c>
      <c r="L21" s="3" t="inlineStr">
        <is>
          <t xml:space="preserve"> </t>
        </is>
      </c>
    </row>
    <row r="22">
      <c r="A22" s="3" t="inlineStr">
        <is>
          <t>Sale Leaseback Transaction, D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March 2017</t>
        </is>
      </c>
      <c r="I22" s="3" t="inlineStr">
        <is>
          <t xml:space="preserve"> </t>
        </is>
      </c>
      <c r="J22" s="3" t="inlineStr">
        <is>
          <t xml:space="preserve"> </t>
        </is>
      </c>
      <c r="K22" s="3" t="inlineStr">
        <is>
          <t xml:space="preserve"> </t>
        </is>
      </c>
      <c r="L22" s="3" t="inlineStr">
        <is>
          <t xml:space="preserve"> </t>
        </is>
      </c>
    </row>
    <row r="23">
      <c r="A23" s="3" t="inlineStr">
        <is>
          <t>Sale Leaseback Transaction, Lease Ter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25</t>
        </is>
      </c>
      <c r="I23" s="3" t="inlineStr">
        <is>
          <t xml:space="preserve"> </t>
        </is>
      </c>
      <c r="J23" s="3" t="inlineStr">
        <is>
          <t xml:space="preserve"> </t>
        </is>
      </c>
      <c r="K23" s="3" t="inlineStr">
        <is>
          <t xml:space="preserve"> </t>
        </is>
      </c>
      <c r="L23" s="3" t="inlineStr">
        <is>
          <t xml:space="preserve"> </t>
        </is>
      </c>
    </row>
    <row r="24">
      <c r="A24" s="3" t="inlineStr">
        <is>
          <t>McMinnvill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Business Combination, Separately Recognized Transaction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ale Leaseback Transaction, Description of Asse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In September 2018, the Company renewed an existing lease for three years, with two one-year renewal
options, for its McMinnville tasting room. In May 2022 the Company amended the lease to extend the lease to August 2025 with one three
year renewal option and defined payments over the term of the lease.</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ale Leaseback Transaction, D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September 2018</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ale Leaseback Transaction, Lease Ter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three</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Maison Bleu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Business Combination, Separately Recognized Transaction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ale Leaseback Transaction, Description of Asset(s)</t>
        </is>
      </c>
      <c r="B31" s="3" t="inlineStr">
        <is>
          <t xml:space="preserve"> </t>
        </is>
      </c>
      <c r="C31" s="3" t="inlineStr">
        <is>
          <t xml:space="preserve"> </t>
        </is>
      </c>
      <c r="D31" s="3" t="inlineStr">
        <is>
          <t xml:space="preserve"> </t>
        </is>
      </c>
      <c r="E31" s="3" t="inlineStr">
        <is>
          <t xml:space="preserve"> </t>
        </is>
      </c>
      <c r="F31" s="3" t="inlineStr">
        <is>
          <t>In
January 2019, the Company assumed a lease, with four remaining years, for its Maison Bleue tasting room in Walla Walla, Washington. The
lease contains fixed payments that increase over the term of the agreement.</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illamette Winework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Business Combination, Separately Recognized Transaction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Sale Leaseback Transaction, Date</t>
        </is>
      </c>
      <c r="B34" s="3" t="inlineStr">
        <is>
          <t>May 2022</t>
        </is>
      </c>
      <c r="C34" s="3" t="inlineStr">
        <is>
          <t>February 2022</t>
        </is>
      </c>
      <c r="D34" s="3" t="inlineStr">
        <is>
          <t>September 2021</t>
        </is>
      </c>
      <c r="E34" s="3" t="inlineStr">
        <is>
          <t>February 2020</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ale Leaseback Transaction, Lease Terms</t>
        </is>
      </c>
      <c r="B35" s="3" t="inlineStr">
        <is>
          <t>10</t>
        </is>
      </c>
      <c r="C35" s="3" t="inlineStr">
        <is>
          <t>10</t>
        </is>
      </c>
      <c r="D35" s="3" t="inlineStr">
        <is>
          <t>10</t>
        </is>
      </c>
      <c r="E35" s="3" t="inlineStr">
        <is>
          <t>5</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sheetData>
  <mergeCells count="2">
    <mergeCell ref="A1:A2"/>
    <mergeCell ref="B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ALES, NET</t>
        </is>
      </c>
      <c r="B4" s="6" t="n">
        <v>8700861</v>
      </c>
      <c r="C4" s="6" t="n">
        <v>8949951</v>
      </c>
      <c r="D4" s="6" t="n">
        <v>14943179</v>
      </c>
      <c r="E4" s="6" t="n">
        <v>14715289</v>
      </c>
    </row>
    <row r="5">
      <c r="A5" s="3" t="inlineStr">
        <is>
          <t>COST OF SALES</t>
        </is>
      </c>
      <c r="B5" s="4" t="n">
        <v>3873604</v>
      </c>
      <c r="C5" s="4" t="n">
        <v>3810228</v>
      </c>
      <c r="D5" s="4" t="n">
        <v>6395893</v>
      </c>
      <c r="E5" s="4" t="n">
        <v>6081999</v>
      </c>
    </row>
    <row r="6">
      <c r="A6" s="3" t="inlineStr">
        <is>
          <t>GROSS PROFIT</t>
        </is>
      </c>
      <c r="B6" s="4" t="n">
        <v>4827257</v>
      </c>
      <c r="C6" s="4" t="n">
        <v>5139723</v>
      </c>
      <c r="D6" s="4" t="n">
        <v>8547286</v>
      </c>
      <c r="E6" s="4" t="n">
        <v>8633290</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3019613</v>
      </c>
      <c r="C8" s="4" t="n">
        <v>2235124</v>
      </c>
      <c r="D8" s="4" t="n">
        <v>5497340</v>
      </c>
      <c r="E8" s="4" t="n">
        <v>4351789</v>
      </c>
    </row>
    <row r="9">
      <c r="A9" s="3" t="inlineStr">
        <is>
          <t>General and administrative</t>
        </is>
      </c>
      <c r="B9" s="4" t="n">
        <v>1363201</v>
      </c>
      <c r="C9" s="4" t="n">
        <v>1367005</v>
      </c>
      <c r="D9" s="4" t="n">
        <v>2741735</v>
      </c>
      <c r="E9" s="4" t="n">
        <v>2567898</v>
      </c>
    </row>
    <row r="10">
      <c r="A10" s="3" t="inlineStr">
        <is>
          <t>Total operating expenses</t>
        </is>
      </c>
      <c r="B10" s="4" t="n">
        <v>4382814</v>
      </c>
      <c r="C10" s="4" t="n">
        <v>3602129</v>
      </c>
      <c r="D10" s="4" t="n">
        <v>8239075</v>
      </c>
      <c r="E10" s="4" t="n">
        <v>6919687</v>
      </c>
    </row>
    <row r="11">
      <c r="A11" s="3" t="inlineStr">
        <is>
          <t>INCOME FROM OPERATIONS</t>
        </is>
      </c>
      <c r="B11" s="4" t="n">
        <v>444443</v>
      </c>
      <c r="C11" s="4" t="n">
        <v>1537594</v>
      </c>
      <c r="D11" s="4" t="n">
        <v>308211</v>
      </c>
      <c r="E11" s="4" t="n">
        <v>1713603</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income</t>
        </is>
      </c>
      <c r="B13" s="4" t="n">
        <v>904</v>
      </c>
      <c r="C13" s="4" t="n">
        <v>3081</v>
      </c>
      <c r="D13" s="4" t="n">
        <v>3293</v>
      </c>
      <c r="E13" s="4" t="n">
        <v>6478</v>
      </c>
    </row>
    <row r="14">
      <c r="A14" s="3" t="inlineStr">
        <is>
          <t>Interest expense</t>
        </is>
      </c>
      <c r="B14" s="4" t="n">
        <v>-90371</v>
      </c>
      <c r="C14" s="4" t="n">
        <v>-97499</v>
      </c>
      <c r="D14" s="4" t="n">
        <v>-181817</v>
      </c>
      <c r="E14" s="4" t="n">
        <v>-197075</v>
      </c>
    </row>
    <row r="15">
      <c r="A15" s="3" t="inlineStr">
        <is>
          <t>Other income (expense), net</t>
        </is>
      </c>
      <c r="B15" s="4" t="n">
        <v>-355</v>
      </c>
      <c r="C15" s="4" t="n">
        <v>40679</v>
      </c>
      <c r="D15" s="4" t="n">
        <v>88669</v>
      </c>
      <c r="E15" s="4" t="n">
        <v>129813</v>
      </c>
    </row>
    <row r="16">
      <c r="A16" s="3" t="inlineStr">
        <is>
          <t>INCOME BEFORE INCOME TAXES</t>
        </is>
      </c>
      <c r="B16" s="4" t="n">
        <v>354621</v>
      </c>
      <c r="C16" s="4" t="n">
        <v>1483855</v>
      </c>
      <c r="D16" s="4" t="n">
        <v>218356</v>
      </c>
      <c r="E16" s="4" t="n">
        <v>1652819</v>
      </c>
    </row>
    <row r="17">
      <c r="A17" s="3" t="inlineStr">
        <is>
          <t>INCOME TAX PROVISION</t>
        </is>
      </c>
      <c r="B17" s="4" t="n">
        <v>-97220</v>
      </c>
      <c r="C17" s="4" t="n">
        <v>-406304</v>
      </c>
      <c r="D17" s="4" t="n">
        <v>-59897</v>
      </c>
      <c r="E17" s="4" t="n">
        <v>-452583</v>
      </c>
    </row>
    <row r="18">
      <c r="A18" s="3" t="inlineStr">
        <is>
          <t>NET INCOME</t>
        </is>
      </c>
      <c r="B18" s="4" t="n">
        <v>257401</v>
      </c>
      <c r="C18" s="4" t="n">
        <v>1077551</v>
      </c>
      <c r="D18" s="4" t="n">
        <v>158459</v>
      </c>
      <c r="E18" s="4" t="n">
        <v>1200236</v>
      </c>
    </row>
    <row r="19">
      <c r="A19" s="3" t="inlineStr">
        <is>
          <t>Accrued preferred stock dividends</t>
        </is>
      </c>
      <c r="B19" s="4" t="n">
        <v>-466613</v>
      </c>
      <c r="C19" s="4" t="n">
        <v>-362506</v>
      </c>
      <c r="D19" s="4" t="n">
        <v>-933225</v>
      </c>
      <c r="E19" s="4" t="n">
        <v>-722142</v>
      </c>
    </row>
    <row r="20">
      <c r="A20" s="3" t="inlineStr">
        <is>
          <t>NET INCOME (LOSS) APPLICABLE TO COMMON SHAREHOLDERS</t>
        </is>
      </c>
      <c r="B20" s="6" t="n">
        <v>-209212</v>
      </c>
      <c r="C20" s="6" t="n">
        <v>715045</v>
      </c>
      <c r="D20" s="6" t="n">
        <v>-774766</v>
      </c>
      <c r="E20" s="6" t="n">
        <v>478094</v>
      </c>
    </row>
    <row r="21">
      <c r="A21" s="3" t="inlineStr">
        <is>
          <t>Earnings (loss) per common share after preferred dividends, basic and diluted</t>
        </is>
      </c>
      <c r="B21" s="7" t="n">
        <v>-0.04</v>
      </c>
      <c r="C21" s="7" t="n">
        <v>0.14</v>
      </c>
      <c r="D21" s="7" t="n">
        <v>-0.16</v>
      </c>
      <c r="E21" s="7" t="n">
        <v>0.1</v>
      </c>
    </row>
    <row r="22">
      <c r="A22" s="3" t="inlineStr">
        <is>
          <t>Weighted-average number of common shares outstanding</t>
        </is>
      </c>
      <c r="B22" s="4" t="n">
        <v>4964529</v>
      </c>
      <c r="C22" s="4" t="n">
        <v>4964529</v>
      </c>
      <c r="D22" s="4" t="n">
        <v>4964529</v>
      </c>
      <c r="E22" s="4" t="n">
        <v>49645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25" customWidth="1" min="2" max="2"/>
    <col width="22" customWidth="1" min="3" max="3"/>
    <col width="27" customWidth="1" min="4" max="4"/>
    <col width="13" customWidth="1" min="5" max="5"/>
  </cols>
  <sheetData>
    <row r="1">
      <c r="A1" s="1" t="inlineStr">
        <is>
          <t>CONDENSED STATEMENTS OF SHAREHOLDERS' EQUITY (Unaudited) - USD ($)</t>
        </is>
      </c>
      <c r="B1" s="2" t="inlineStr">
        <is>
          <t>Preferred Stock [Member]</t>
        </is>
      </c>
      <c r="C1" s="2" t="inlineStr">
        <is>
          <t>Common Stock [Member]</t>
        </is>
      </c>
      <c r="D1" s="2" t="inlineStr">
        <is>
          <t>Retained Earnings [Member]</t>
        </is>
      </c>
      <c r="E1" s="2" t="inlineStr">
        <is>
          <t>Total</t>
        </is>
      </c>
    </row>
    <row r="2">
      <c r="A2" s="3" t="inlineStr">
        <is>
          <t>Beginning balance, value at Dec. 31, 2020</t>
        </is>
      </c>
      <c r="B2" s="6" t="n">
        <v>25817305</v>
      </c>
      <c r="C2" s="6" t="n">
        <v>8512489</v>
      </c>
      <c r="D2" s="6" t="n">
        <v>24492133</v>
      </c>
      <c r="E2" s="6" t="n">
        <v>58821927</v>
      </c>
    </row>
    <row r="3">
      <c r="A3" s="3" t="inlineStr">
        <is>
          <t>Shares, Issued at Dec. 31, 2020</t>
        </is>
      </c>
      <c r="B3" s="4" t="n">
        <v>6309508</v>
      </c>
      <c r="C3" s="4" t="n">
        <v>4964529</v>
      </c>
      <c r="D3" s="3" t="inlineStr">
        <is>
          <t xml:space="preserve"> </t>
        </is>
      </c>
      <c r="E3" s="3" t="inlineStr">
        <is>
          <t xml:space="preserve"> </t>
        </is>
      </c>
    </row>
    <row r="4">
      <c r="A4" s="3" t="inlineStr">
        <is>
          <t>Issuance of preferred stock, net</t>
        </is>
      </c>
      <c r="B4" s="6" t="n">
        <v>1089191</v>
      </c>
      <c r="C4" s="3" t="inlineStr">
        <is>
          <t xml:space="preserve"> </t>
        </is>
      </c>
      <c r="D4" s="3" t="inlineStr">
        <is>
          <t xml:space="preserve"> </t>
        </is>
      </c>
      <c r="E4" s="4" t="n">
        <v>1089191</v>
      </c>
    </row>
    <row r="5">
      <c r="A5" s="3" t="inlineStr">
        <is>
          <t>Stock Issued During Period, Shares, New Issues</t>
        </is>
      </c>
      <c r="B5" s="4" t="n">
        <v>229333</v>
      </c>
      <c r="C5" s="3" t="inlineStr">
        <is>
          <t xml:space="preserve"> </t>
        </is>
      </c>
      <c r="D5" s="3" t="inlineStr">
        <is>
          <t xml:space="preserve"> </t>
        </is>
      </c>
      <c r="E5" s="3" t="inlineStr">
        <is>
          <t xml:space="preserve"> </t>
        </is>
      </c>
    </row>
    <row r="6">
      <c r="A6" s="3" t="inlineStr">
        <is>
          <t>Preferred stock dividends accrued</t>
        </is>
      </c>
      <c r="B6" s="6" t="n">
        <v>359636</v>
      </c>
      <c r="C6" s="3" t="inlineStr">
        <is>
          <t xml:space="preserve"> </t>
        </is>
      </c>
      <c r="D6" s="4" t="n">
        <v>-359636</v>
      </c>
      <c r="E6" s="3" t="inlineStr">
        <is>
          <t xml:space="preserve"> </t>
        </is>
      </c>
    </row>
    <row r="7">
      <c r="A7" s="3" t="inlineStr">
        <is>
          <t>Net income</t>
        </is>
      </c>
      <c r="B7" s="3" t="inlineStr">
        <is>
          <t xml:space="preserve"> </t>
        </is>
      </c>
      <c r="C7" s="3" t="inlineStr">
        <is>
          <t xml:space="preserve"> </t>
        </is>
      </c>
      <c r="D7" s="4" t="n">
        <v>122685</v>
      </c>
      <c r="E7" s="4" t="n">
        <v>122685</v>
      </c>
    </row>
    <row r="8">
      <c r="A8" s="3" t="inlineStr">
        <is>
          <t>Ending balance, value at Mar. 31, 2021</t>
        </is>
      </c>
      <c r="B8" s="6" t="n">
        <v>27266132</v>
      </c>
      <c r="C8" s="6" t="n">
        <v>8512489</v>
      </c>
      <c r="D8" s="4" t="n">
        <v>24255182</v>
      </c>
      <c r="E8" s="4" t="n">
        <v>60033803</v>
      </c>
    </row>
    <row r="9">
      <c r="A9" s="3" t="inlineStr">
        <is>
          <t>Shares, Issued at Mar. 31, 2021</t>
        </is>
      </c>
      <c r="B9" s="4" t="n">
        <v>6538841</v>
      </c>
      <c r="C9" s="4" t="n">
        <v>4964529</v>
      </c>
      <c r="D9" s="3" t="inlineStr">
        <is>
          <t xml:space="preserve"> </t>
        </is>
      </c>
      <c r="E9" s="3" t="inlineStr">
        <is>
          <t xml:space="preserve"> </t>
        </is>
      </c>
    </row>
    <row r="10">
      <c r="A10" s="3" t="inlineStr">
        <is>
          <t>Beginning balance, value at Dec. 31, 2020</t>
        </is>
      </c>
      <c r="B10" s="6" t="n">
        <v>25817305</v>
      </c>
      <c r="C10" s="6" t="n">
        <v>8512489</v>
      </c>
      <c r="D10" s="4" t="n">
        <v>24492133</v>
      </c>
      <c r="E10" s="4" t="n">
        <v>58821927</v>
      </c>
    </row>
    <row r="11">
      <c r="A11" s="3" t="inlineStr">
        <is>
          <t>Shares, Issued at Dec. 31, 2020</t>
        </is>
      </c>
      <c r="B11" s="4" t="n">
        <v>6309508</v>
      </c>
      <c r="C11" s="4" t="n">
        <v>4964529</v>
      </c>
      <c r="D11" s="3" t="inlineStr">
        <is>
          <t xml:space="preserve"> </t>
        </is>
      </c>
      <c r="E11" s="3" t="inlineStr">
        <is>
          <t xml:space="preserve"> </t>
        </is>
      </c>
    </row>
    <row r="12">
      <c r="A12" s="3" t="inlineStr">
        <is>
          <t>Net income</t>
        </is>
      </c>
      <c r="B12" s="3" t="inlineStr">
        <is>
          <t xml:space="preserve"> </t>
        </is>
      </c>
      <c r="C12" s="3" t="inlineStr">
        <is>
          <t xml:space="preserve"> </t>
        </is>
      </c>
      <c r="D12" s="3" t="inlineStr">
        <is>
          <t xml:space="preserve"> </t>
        </is>
      </c>
      <c r="E12" s="4" t="n">
        <v>1200236</v>
      </c>
    </row>
    <row r="13">
      <c r="A13" s="3" t="inlineStr">
        <is>
          <t>Ending balance, value at Jun. 30, 2021</t>
        </is>
      </c>
      <c r="B13" s="6" t="n">
        <v>27551416</v>
      </c>
      <c r="C13" s="6" t="n">
        <v>8512489</v>
      </c>
      <c r="D13" s="4" t="n">
        <v>24970227</v>
      </c>
      <c r="E13" s="4" t="n">
        <v>61034132</v>
      </c>
    </row>
    <row r="14">
      <c r="A14" s="3" t="inlineStr">
        <is>
          <t>Shares, Issued at Jun. 30, 2021</t>
        </is>
      </c>
      <c r="B14" s="4" t="n">
        <v>6564923</v>
      </c>
      <c r="C14" s="4" t="n">
        <v>4964529</v>
      </c>
      <c r="D14" s="3" t="inlineStr">
        <is>
          <t xml:space="preserve"> </t>
        </is>
      </c>
      <c r="E14" s="3" t="inlineStr">
        <is>
          <t xml:space="preserve"> </t>
        </is>
      </c>
    </row>
    <row r="15">
      <c r="A15" s="3" t="inlineStr">
        <is>
          <t>Beginning balance, value at Mar. 31, 2021</t>
        </is>
      </c>
      <c r="B15" s="6" t="n">
        <v>27266132</v>
      </c>
      <c r="C15" s="6" t="n">
        <v>8512489</v>
      </c>
      <c r="D15" s="4" t="n">
        <v>24255182</v>
      </c>
      <c r="E15" s="4" t="n">
        <v>60033803</v>
      </c>
    </row>
    <row r="16">
      <c r="A16" s="3" t="inlineStr">
        <is>
          <t>Shares, Issued at Mar. 31, 2021</t>
        </is>
      </c>
      <c r="B16" s="4" t="n">
        <v>6538841</v>
      </c>
      <c r="C16" s="4" t="n">
        <v>4964529</v>
      </c>
      <c r="D16" s="3" t="inlineStr">
        <is>
          <t xml:space="preserve"> </t>
        </is>
      </c>
      <c r="E16" s="3" t="inlineStr">
        <is>
          <t xml:space="preserve"> </t>
        </is>
      </c>
    </row>
    <row r="17">
      <c r="A17" s="3" t="inlineStr">
        <is>
          <t>Issuance of preferred stock, net</t>
        </is>
      </c>
      <c r="B17" s="6" t="n">
        <v>-77222</v>
      </c>
      <c r="C17" s="3" t="inlineStr">
        <is>
          <t xml:space="preserve"> </t>
        </is>
      </c>
      <c r="D17" s="3" t="inlineStr">
        <is>
          <t xml:space="preserve"> </t>
        </is>
      </c>
      <c r="E17" s="4" t="n">
        <v>-77222</v>
      </c>
    </row>
    <row r="18">
      <c r="A18" s="3" t="inlineStr">
        <is>
          <t>Stock Issued During Period, Shares, New Issues</t>
        </is>
      </c>
      <c r="B18" s="4" t="n">
        <v>26082</v>
      </c>
      <c r="C18" s="3" t="inlineStr">
        <is>
          <t xml:space="preserve"> </t>
        </is>
      </c>
      <c r="D18" s="3" t="inlineStr">
        <is>
          <t xml:space="preserve"> </t>
        </is>
      </c>
      <c r="E18" s="3" t="inlineStr">
        <is>
          <t xml:space="preserve"> </t>
        </is>
      </c>
    </row>
    <row r="19">
      <c r="A19" s="3" t="inlineStr">
        <is>
          <t>Preferred stock dividends accrued</t>
        </is>
      </c>
      <c r="B19" s="6" t="n">
        <v>362506</v>
      </c>
      <c r="C19" s="3" t="inlineStr">
        <is>
          <t xml:space="preserve"> </t>
        </is>
      </c>
      <c r="D19" s="4" t="n">
        <v>-362506</v>
      </c>
      <c r="E19" s="3" t="inlineStr">
        <is>
          <t xml:space="preserve"> </t>
        </is>
      </c>
    </row>
    <row r="20">
      <c r="A20" s="3" t="inlineStr">
        <is>
          <t>Net income</t>
        </is>
      </c>
      <c r="B20" s="3" t="inlineStr">
        <is>
          <t xml:space="preserve"> </t>
        </is>
      </c>
      <c r="C20" s="3" t="inlineStr">
        <is>
          <t xml:space="preserve"> </t>
        </is>
      </c>
      <c r="D20" s="4" t="n">
        <v>1077551</v>
      </c>
      <c r="E20" s="4" t="n">
        <v>1077551</v>
      </c>
    </row>
    <row r="21">
      <c r="A21" s="3" t="inlineStr">
        <is>
          <t>Ending balance, value at Jun. 30, 2021</t>
        </is>
      </c>
      <c r="B21" s="6" t="n">
        <v>27551416</v>
      </c>
      <c r="C21" s="6" t="n">
        <v>8512489</v>
      </c>
      <c r="D21" s="4" t="n">
        <v>24970227</v>
      </c>
      <c r="E21" s="4" t="n">
        <v>61034132</v>
      </c>
    </row>
    <row r="22">
      <c r="A22" s="3" t="inlineStr">
        <is>
          <t>Shares, Issued at Jun. 30, 2021</t>
        </is>
      </c>
      <c r="B22" s="4" t="n">
        <v>6564923</v>
      </c>
      <c r="C22" s="4" t="n">
        <v>4964529</v>
      </c>
      <c r="D22" s="3" t="inlineStr">
        <is>
          <t xml:space="preserve"> </t>
        </is>
      </c>
      <c r="E22" s="3" t="inlineStr">
        <is>
          <t xml:space="preserve"> </t>
        </is>
      </c>
    </row>
    <row r="23">
      <c r="A23" s="3" t="inlineStr">
        <is>
          <t>Beginning balance, value at Dec. 31, 2021</t>
        </is>
      </c>
      <c r="B23" s="6" t="n">
        <v>30956192</v>
      </c>
      <c r="C23" s="6" t="n">
        <v>8512489</v>
      </c>
      <c r="D23" s="4" t="n">
        <v>25493313</v>
      </c>
      <c r="E23" s="4" t="n">
        <v>64961994</v>
      </c>
    </row>
    <row r="24">
      <c r="A24" s="3" t="inlineStr">
        <is>
          <t>Shares, Issued at Dec. 31, 2021</t>
        </is>
      </c>
      <c r="B24" s="4" t="n">
        <v>7523539</v>
      </c>
      <c r="C24" s="4" t="n">
        <v>4964529</v>
      </c>
      <c r="D24" s="3" t="inlineStr">
        <is>
          <t xml:space="preserve"> </t>
        </is>
      </c>
      <c r="E24" s="3" t="inlineStr">
        <is>
          <t xml:space="preserve"> </t>
        </is>
      </c>
    </row>
    <row r="25">
      <c r="A25" s="3" t="inlineStr">
        <is>
          <t>Issuance of preferred stock, net</t>
        </is>
      </c>
      <c r="B25" s="6" t="n">
        <v>4904330</v>
      </c>
      <c r="C25" s="3" t="inlineStr">
        <is>
          <t xml:space="preserve"> </t>
        </is>
      </c>
      <c r="D25" s="3" t="inlineStr">
        <is>
          <t xml:space="preserve"> </t>
        </is>
      </c>
      <c r="E25" s="4" t="n">
        <v>4904330</v>
      </c>
    </row>
    <row r="26">
      <c r="A26" s="3" t="inlineStr">
        <is>
          <t>Stock Issued During Period, Shares, New Issues</t>
        </is>
      </c>
      <c r="B26" s="4" t="n">
        <v>960323</v>
      </c>
      <c r="C26" s="3" t="inlineStr">
        <is>
          <t xml:space="preserve"> </t>
        </is>
      </c>
      <c r="D26" s="3" t="inlineStr">
        <is>
          <t xml:space="preserve"> </t>
        </is>
      </c>
      <c r="E26" s="3" t="inlineStr">
        <is>
          <t xml:space="preserve"> </t>
        </is>
      </c>
    </row>
    <row r="27">
      <c r="A27" s="3" t="inlineStr">
        <is>
          <t>Preferred stock dividends accrued</t>
        </is>
      </c>
      <c r="B27" s="6" t="n">
        <v>466612</v>
      </c>
      <c r="C27" s="3" t="inlineStr">
        <is>
          <t xml:space="preserve"> </t>
        </is>
      </c>
      <c r="D27" s="4" t="n">
        <v>-466612</v>
      </c>
      <c r="E27" s="3" t="inlineStr">
        <is>
          <t xml:space="preserve"> </t>
        </is>
      </c>
    </row>
    <row r="28">
      <c r="A28" s="3" t="inlineStr">
        <is>
          <t>Net income</t>
        </is>
      </c>
      <c r="B28" s="3" t="inlineStr">
        <is>
          <t xml:space="preserve"> </t>
        </is>
      </c>
      <c r="C28" s="3" t="inlineStr">
        <is>
          <t xml:space="preserve"> </t>
        </is>
      </c>
      <c r="D28" s="4" t="n">
        <v>-98942</v>
      </c>
      <c r="E28" s="4" t="n">
        <v>-98942</v>
      </c>
    </row>
    <row r="29">
      <c r="A29" s="3" t="inlineStr">
        <is>
          <t>Ending balance, value at Mar. 31, 2022</t>
        </is>
      </c>
      <c r="B29" s="6" t="n">
        <v>36327134</v>
      </c>
      <c r="C29" s="6" t="n">
        <v>8512489</v>
      </c>
      <c r="D29" s="4" t="n">
        <v>24927759</v>
      </c>
      <c r="E29" s="4" t="n">
        <v>69767382</v>
      </c>
    </row>
    <row r="30">
      <c r="A30" s="3" t="inlineStr">
        <is>
          <t>Shares, Issued at Mar. 31, 2022</t>
        </is>
      </c>
      <c r="B30" s="4" t="n">
        <v>8483862</v>
      </c>
      <c r="C30" s="4" t="n">
        <v>4964529</v>
      </c>
      <c r="D30" s="3" t="inlineStr">
        <is>
          <t xml:space="preserve"> </t>
        </is>
      </c>
      <c r="E30" s="3" t="inlineStr">
        <is>
          <t xml:space="preserve"> </t>
        </is>
      </c>
    </row>
    <row r="31">
      <c r="A31" s="3" t="inlineStr">
        <is>
          <t>Beginning balance, value at Dec. 31, 2021</t>
        </is>
      </c>
      <c r="B31" s="6" t="n">
        <v>30956192</v>
      </c>
      <c r="C31" s="6" t="n">
        <v>8512489</v>
      </c>
      <c r="D31" s="4" t="n">
        <v>25493313</v>
      </c>
      <c r="E31" s="4" t="n">
        <v>64961994</v>
      </c>
    </row>
    <row r="32">
      <c r="A32" s="3" t="inlineStr">
        <is>
          <t>Shares, Issued at Dec. 31, 2021</t>
        </is>
      </c>
      <c r="B32" s="4" t="n">
        <v>7523539</v>
      </c>
      <c r="C32" s="4" t="n">
        <v>4964529</v>
      </c>
      <c r="D32" s="3" t="inlineStr">
        <is>
          <t xml:space="preserve"> </t>
        </is>
      </c>
      <c r="E32" s="3" t="inlineStr">
        <is>
          <t xml:space="preserve"> </t>
        </is>
      </c>
    </row>
    <row r="33">
      <c r="A33" s="3" t="inlineStr">
        <is>
          <t>Net income</t>
        </is>
      </c>
      <c r="B33" s="3" t="inlineStr">
        <is>
          <t xml:space="preserve"> </t>
        </is>
      </c>
      <c r="C33" s="3" t="inlineStr">
        <is>
          <t xml:space="preserve"> </t>
        </is>
      </c>
      <c r="D33" s="3" t="inlineStr">
        <is>
          <t xml:space="preserve"> </t>
        </is>
      </c>
      <c r="E33" s="4" t="n">
        <v>158459</v>
      </c>
    </row>
    <row r="34">
      <c r="A34" s="3" t="inlineStr">
        <is>
          <t>Ending balance, value at Jun. 30, 2022</t>
        </is>
      </c>
      <c r="B34" s="6" t="n">
        <v>36793747</v>
      </c>
      <c r="C34" s="6" t="n">
        <v>8512489</v>
      </c>
      <c r="D34" s="4" t="n">
        <v>24718547</v>
      </c>
      <c r="E34" s="4" t="n">
        <v>70024783</v>
      </c>
    </row>
    <row r="35">
      <c r="A35" s="3" t="inlineStr">
        <is>
          <t>Shares, Issued at Jun. 30, 2022</t>
        </is>
      </c>
      <c r="B35" s="4" t="n">
        <v>8483862</v>
      </c>
      <c r="C35" s="4" t="n">
        <v>4964529</v>
      </c>
      <c r="D35" s="3" t="inlineStr">
        <is>
          <t xml:space="preserve"> </t>
        </is>
      </c>
      <c r="E35" s="3" t="inlineStr">
        <is>
          <t xml:space="preserve"> </t>
        </is>
      </c>
    </row>
    <row r="36">
      <c r="A36" s="3" t="inlineStr">
        <is>
          <t>Beginning balance, value at Mar. 31, 2022</t>
        </is>
      </c>
      <c r="B36" s="6" t="n">
        <v>36327134</v>
      </c>
      <c r="C36" s="6" t="n">
        <v>8512489</v>
      </c>
      <c r="D36" s="4" t="n">
        <v>24927759</v>
      </c>
      <c r="E36" s="4" t="n">
        <v>69767382</v>
      </c>
    </row>
    <row r="37">
      <c r="A37" s="3" t="inlineStr">
        <is>
          <t>Shares, Issued at Mar. 31, 2022</t>
        </is>
      </c>
      <c r="B37" s="4" t="n">
        <v>8483862</v>
      </c>
      <c r="C37" s="4" t="n">
        <v>4964529</v>
      </c>
      <c r="D37" s="3" t="inlineStr">
        <is>
          <t xml:space="preserve"> </t>
        </is>
      </c>
      <c r="E37" s="3" t="inlineStr">
        <is>
          <t xml:space="preserve"> </t>
        </is>
      </c>
    </row>
    <row r="38">
      <c r="A38" s="3" t="inlineStr">
        <is>
          <t>Preferred stock dividends accrued</t>
        </is>
      </c>
      <c r="B38" s="6" t="n">
        <v>466613</v>
      </c>
      <c r="C38" s="3" t="inlineStr">
        <is>
          <t xml:space="preserve"> </t>
        </is>
      </c>
      <c r="D38" s="4" t="n">
        <v>-466613</v>
      </c>
      <c r="E38" s="3" t="inlineStr">
        <is>
          <t xml:space="preserve"> </t>
        </is>
      </c>
    </row>
    <row r="39">
      <c r="A39" s="3" t="inlineStr">
        <is>
          <t>Net income</t>
        </is>
      </c>
      <c r="B39" s="3" t="inlineStr">
        <is>
          <t xml:space="preserve"> </t>
        </is>
      </c>
      <c r="C39" s="3" t="inlineStr">
        <is>
          <t xml:space="preserve"> </t>
        </is>
      </c>
      <c r="D39" s="4" t="n">
        <v>257401</v>
      </c>
      <c r="E39" s="4" t="n">
        <v>257401</v>
      </c>
    </row>
    <row r="40">
      <c r="A40" s="3" t="inlineStr">
        <is>
          <t>Ending balance, value at Jun. 30, 2022</t>
        </is>
      </c>
      <c r="B40" s="6" t="n">
        <v>36793747</v>
      </c>
      <c r="C40" s="6" t="n">
        <v>8512489</v>
      </c>
      <c r="D40" s="6" t="n">
        <v>24718547</v>
      </c>
      <c r="E40" s="6" t="n">
        <v>70024783</v>
      </c>
    </row>
    <row r="41">
      <c r="A41" s="3" t="inlineStr">
        <is>
          <t>Shares, Issued at Jun. 30, 2022</t>
        </is>
      </c>
      <c r="B41" s="4" t="n">
        <v>8483862</v>
      </c>
      <c r="C41" s="4" t="n">
        <v>4964529</v>
      </c>
      <c r="D41" s="3" t="inlineStr">
        <is>
          <t xml:space="preserve"> </t>
        </is>
      </c>
      <c r="E4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t>
        </is>
      </c>
      <c r="B4" s="6" t="n">
        <v>158459</v>
      </c>
      <c r="C4" s="6" t="n">
        <v>1200236</v>
      </c>
    </row>
    <row r="5">
      <c r="A5" s="5" t="inlineStr">
        <is>
          <t>Adjustments to reconcile net income to net cash from operating activities:</t>
        </is>
      </c>
      <c r="B5" s="3" t="inlineStr">
        <is>
          <t xml:space="preserve"> </t>
        </is>
      </c>
      <c r="C5" s="3" t="inlineStr">
        <is>
          <t xml:space="preserve"> </t>
        </is>
      </c>
    </row>
    <row r="6">
      <c r="A6" s="3" t="inlineStr">
        <is>
          <t>Depreciation and amortization</t>
        </is>
      </c>
      <c r="B6" s="4" t="n">
        <v>992417</v>
      </c>
      <c r="C6" s="4" t="n">
        <v>943721</v>
      </c>
    </row>
    <row r="7">
      <c r="A7" s="3" t="inlineStr">
        <is>
          <t>Gain on disposition of property and equipment</t>
        </is>
      </c>
      <c r="B7" s="3" t="inlineStr">
        <is>
          <t xml:space="preserve"> </t>
        </is>
      </c>
      <c r="C7" s="4" t="n">
        <v>-10000</v>
      </c>
    </row>
    <row r="8">
      <c r="A8" s="3" t="inlineStr">
        <is>
          <t>Non-cash lease expense</t>
        </is>
      </c>
      <c r="B8" s="4" t="n">
        <v>327886</v>
      </c>
      <c r="C8" s="4" t="n">
        <v>308869</v>
      </c>
    </row>
    <row r="9">
      <c r="A9" s="3" t="inlineStr">
        <is>
          <t>Loan fee amortization</t>
        </is>
      </c>
      <c r="B9" s="4" t="n">
        <v>6624</v>
      </c>
      <c r="C9" s="4" t="n">
        <v>6624</v>
      </c>
    </row>
    <row r="10">
      <c r="A10" s="5" t="inlineStr">
        <is>
          <t>Change in operating assets and liabilities:</t>
        </is>
      </c>
      <c r="B10" s="3" t="inlineStr">
        <is>
          <t xml:space="preserve"> </t>
        </is>
      </c>
      <c r="C10" s="3" t="inlineStr">
        <is>
          <t xml:space="preserve"> </t>
        </is>
      </c>
    </row>
    <row r="11">
      <c r="A11" s="3" t="inlineStr">
        <is>
          <t>Accounts receivable</t>
        </is>
      </c>
      <c r="B11" s="4" t="n">
        <v>890237</v>
      </c>
      <c r="C11" s="4" t="n">
        <v>148502</v>
      </c>
    </row>
    <row r="12">
      <c r="A12" s="3" t="inlineStr">
        <is>
          <t>Inventories</t>
        </is>
      </c>
      <c r="B12" s="4" t="n">
        <v>-1355806</v>
      </c>
      <c r="C12" s="4" t="n">
        <v>1191676</v>
      </c>
    </row>
    <row r="13">
      <c r="A13" s="3" t="inlineStr">
        <is>
          <t>Prepaid expenses and other current assets</t>
        </is>
      </c>
      <c r="B13" s="4" t="n">
        <v>-5678</v>
      </c>
      <c r="C13" s="4" t="n">
        <v>-67645</v>
      </c>
    </row>
    <row r="14">
      <c r="A14" s="3" t="inlineStr">
        <is>
          <t>Income taxes receivable</t>
        </is>
      </c>
      <c r="B14" s="4" t="n">
        <v>-454415</v>
      </c>
      <c r="C14" s="4" t="n">
        <v>412583</v>
      </c>
    </row>
    <row r="15">
      <c r="A15" s="3" t="inlineStr">
        <is>
          <t>Unearned revenue</t>
        </is>
      </c>
      <c r="B15" s="4" t="n">
        <v>-138167</v>
      </c>
      <c r="C15" s="4" t="n">
        <v>-75901</v>
      </c>
    </row>
    <row r="16">
      <c r="A16" s="3" t="inlineStr">
        <is>
          <t>Lease liabilities</t>
        </is>
      </c>
      <c r="B16" s="4" t="n">
        <v>-177584</v>
      </c>
      <c r="C16" s="4" t="n">
        <v>-301871</v>
      </c>
    </row>
    <row r="17">
      <c r="A17" s="3" t="inlineStr">
        <is>
          <t>Grapes payable</t>
        </is>
      </c>
      <c r="B17" s="4" t="n">
        <v>-1388601</v>
      </c>
      <c r="C17" s="4" t="n">
        <v>-1307165</v>
      </c>
    </row>
    <row r="18">
      <c r="A18" s="3" t="inlineStr">
        <is>
          <t>Accounts payable</t>
        </is>
      </c>
      <c r="B18" s="4" t="n">
        <v>75203</v>
      </c>
      <c r="C18" s="4" t="n">
        <v>-22500</v>
      </c>
    </row>
    <row r="19">
      <c r="A19" s="3" t="inlineStr">
        <is>
          <t>Accrued expenses</t>
        </is>
      </c>
      <c r="B19" s="4" t="n">
        <v>90356</v>
      </c>
      <c r="C19" s="4" t="n">
        <v>-234369</v>
      </c>
    </row>
    <row r="20">
      <c r="A20" s="3" t="inlineStr">
        <is>
          <t>Net cash from operating activities</t>
        </is>
      </c>
      <c r="B20" s="4" t="n">
        <v>-979069</v>
      </c>
      <c r="C20" s="4" t="n">
        <v>2192760</v>
      </c>
    </row>
    <row r="21">
      <c r="A21" s="5" t="inlineStr">
        <is>
          <t>CASH FLOWS FROM INVESTING ACTIVITIES</t>
        </is>
      </c>
      <c r="B21" s="3" t="inlineStr">
        <is>
          <t xml:space="preserve"> </t>
        </is>
      </c>
      <c r="C21" s="3" t="inlineStr">
        <is>
          <t xml:space="preserve"> </t>
        </is>
      </c>
    </row>
    <row r="22">
      <c r="A22" s="3" t="inlineStr">
        <is>
          <t>Proceeds from disposition of property and equipment</t>
        </is>
      </c>
      <c r="B22" s="3" t="inlineStr">
        <is>
          <t xml:space="preserve"> </t>
        </is>
      </c>
      <c r="C22" s="4" t="n">
        <v>10000</v>
      </c>
    </row>
    <row r="23">
      <c r="A23" s="3" t="inlineStr">
        <is>
          <t>Additions to vineyard development costs</t>
        </is>
      </c>
      <c r="B23" s="4" t="n">
        <v>-369389</v>
      </c>
      <c r="C23" s="4" t="n">
        <v>-360911</v>
      </c>
    </row>
    <row r="24">
      <c r="A24" s="3" t="inlineStr">
        <is>
          <t>Additions to property and equipment</t>
        </is>
      </c>
      <c r="B24" s="4" t="n">
        <v>-9760175</v>
      </c>
      <c r="C24" s="4" t="n">
        <v>-3061925</v>
      </c>
    </row>
    <row r="25">
      <c r="A25" s="3" t="inlineStr">
        <is>
          <t>Net cash from investing activities</t>
        </is>
      </c>
      <c r="B25" s="4" t="n">
        <v>-10129564</v>
      </c>
      <c r="C25" s="4" t="n">
        <v>-3412836</v>
      </c>
    </row>
    <row r="26">
      <c r="A26" s="5" t="inlineStr">
        <is>
          <t>CASH FLOWS FROM FINANCING ACTIVITIES</t>
        </is>
      </c>
      <c r="B26" s="3" t="inlineStr">
        <is>
          <t xml:space="preserve"> </t>
        </is>
      </c>
      <c r="C26" s="3" t="inlineStr">
        <is>
          <t xml:space="preserve"> </t>
        </is>
      </c>
    </row>
    <row r="27">
      <c r="A27" s="3" t="inlineStr">
        <is>
          <t>Payment on installment note for property purchase</t>
        </is>
      </c>
      <c r="B27" s="4" t="n">
        <v>-46548</v>
      </c>
      <c r="C27" s="4" t="n">
        <v>-43857</v>
      </c>
    </row>
    <row r="28">
      <c r="A28" s="3" t="inlineStr">
        <is>
          <t>Payments on long-term debt</t>
        </is>
      </c>
      <c r="B28" s="4" t="n">
        <v>-233605</v>
      </c>
      <c r="C28" s="4" t="n">
        <v>-230140</v>
      </c>
    </row>
    <row r="29">
      <c r="A29" s="3" t="inlineStr">
        <is>
          <t>Proceeds from investor deposits held as liability</t>
        </is>
      </c>
      <c r="B29" s="3" t="inlineStr">
        <is>
          <t xml:space="preserve"> </t>
        </is>
      </c>
      <c r="C29" s="4" t="n">
        <v>110477</v>
      </c>
    </row>
    <row r="30">
      <c r="A30" s="3" t="inlineStr">
        <is>
          <t>Proceeds from issuance of preferred stock</t>
        </is>
      </c>
      <c r="B30" s="4" t="n">
        <v>769908</v>
      </c>
      <c r="C30" s="4" t="n">
        <v>501333</v>
      </c>
    </row>
    <row r="31">
      <c r="A31" s="3" t="inlineStr">
        <is>
          <t>Net cash from financing activities</t>
        </is>
      </c>
      <c r="B31" s="4" t="n">
        <v>489755</v>
      </c>
      <c r="C31" s="4" t="n">
        <v>337813</v>
      </c>
    </row>
    <row r="32">
      <c r="A32" s="3" t="inlineStr">
        <is>
          <t>NET CHANGE IN CASH AND CASH EQUIVALENTS</t>
        </is>
      </c>
      <c r="B32" s="4" t="n">
        <v>-10618878</v>
      </c>
      <c r="C32" s="4" t="n">
        <v>-882263</v>
      </c>
    </row>
    <row r="33">
      <c r="A33" s="3" t="inlineStr">
        <is>
          <t>CASH AND CASH EQUIVALENTS, beginning of period</t>
        </is>
      </c>
      <c r="B33" s="4" t="n">
        <v>13747285</v>
      </c>
      <c r="C33" s="4" t="n">
        <v>13999755</v>
      </c>
    </row>
    <row r="34">
      <c r="A34" s="3" t="inlineStr">
        <is>
          <t>CASH AND CASH EQUIVALENTS, end of period</t>
        </is>
      </c>
      <c r="B34" s="4" t="n">
        <v>3128407</v>
      </c>
      <c r="C34" s="4" t="n">
        <v>13117492</v>
      </c>
    </row>
    <row r="35">
      <c r="A35" s="5" t="inlineStr">
        <is>
          <t>NON-CASH INVESTING AND FINANCING ACTIVITIES</t>
        </is>
      </c>
      <c r="B35" s="3" t="inlineStr">
        <is>
          <t xml:space="preserve"> </t>
        </is>
      </c>
      <c r="C35" s="3" t="inlineStr">
        <is>
          <t xml:space="preserve"> </t>
        </is>
      </c>
    </row>
    <row r="36">
      <c r="A36" s="3" t="inlineStr">
        <is>
          <t>Purchases of property and equipment and vineyard development costs included in accounts payable</t>
        </is>
      </c>
      <c r="B36" s="4" t="n">
        <v>1196351</v>
      </c>
      <c r="C36" s="4" t="n">
        <v>266545</v>
      </c>
    </row>
    <row r="37">
      <c r="A37" s="3" t="inlineStr">
        <is>
          <t>Reduction in investor deposits for preferred stock</t>
        </is>
      </c>
      <c r="B37" s="4" t="n">
        <v>4134422</v>
      </c>
      <c r="C37" s="4" t="n">
        <v>510636</v>
      </c>
    </row>
    <row r="38">
      <c r="A38" s="3" t="inlineStr">
        <is>
          <t>Accrued preferred stock dividends</t>
        </is>
      </c>
      <c r="B38" s="6" t="n">
        <v>933225</v>
      </c>
      <c r="C38" s="6" t="n">
        <v>722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1)
BASIS OF PRESENTATION The
accompanying unaudited interim financial statements as of June 30, 2022 and for the three and six months ended June 30, 2022 and 2021
have been prepared in conformity with accounting principles generally accepted in the United States (U.S. GAAP) for interim
financial statements. The financial information as of December 31, 2021 is derived from the audited financial statements presented in
the Willamette Valley Vineyards, Inc. (the Company) Annual Report on Form 10-K for the year ended December 31, 2021.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financial statements should be read in conjunction with the Companys audited
financial statements for the year ended December 31, 2021, as presented in the Companys Annual Report on Form 10-K. Operating
results for the three and six months ended June 30, 2022 are not necessarily indicative of the results that may be expected for the entire
year ending December 31, 2022, or any portion thereof. The
COVID-19 outbreak in Oregon and other parts of the United States, as well as the response to COVID-19 by federal, state and local governments
have had a material adverse impact on economic and market conditions in the United States. Although most restrictive measures have been
lifted, the COVID-19 pandemic and the government responses to the outbreak presents continued uncertainty and risk with respect to the
Company and its performance and financial results. Exceeding
the required Oregon Healthy Authority protocols, a state-of-the-art UV light filtration has been installed in the Companys HVAC
system to reduce harmful viruses in the air at its tasting room locations and staff offices. We
have not yet experienced significant disruptions to our supply chain network; however, any future restrictions imposed by our local or
state governments may have a negative impact on our future direct to consumer sales. The
Companys revenues include direct to consumer sales and national sales to distributors. These sales channels utilize shared resources
for production, selling, and distribution. Basic
earnings (loss) per share after preferred stock dividends are computed based on the weighted-average number of common shares outstanding
each period. The
following table presents the earnings per share after preferred stock dividends calculation for the periods shown: Schedule
of Earnings Per Share
Three
months ended June 30, Six
months ended June 30,
2022 2021 2022 2021
Numerator
Net income $ 257,401 $ 1,077,551 $ 158,459 $ 1,200,236
Accrued
preferred stock dividends (466,613 ) (362,506 ) (933,225 ) (722,142 )
Net income
(loss) applicable to common shares $ (209,212 ) $ 715,045 $ (774,766 ) $ 478,094
Denominator
Weighted-average
common shares outstanding 4,964,529 4,964,529 4,964,529 4,964,529
Earnings
(loss) per common share after preferred dividends, basic and diluted $ (0.04 ) $ 0.14 $ (0.16 ) $ 0.10 Subsequent
to the filing of the 2021 Report there were no accounting pronouncements issued by the Financial Accounting Standards Board (FASB)
that would have a material effect on the Companys unaudited interim condensed financial statements. Reclass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5" t="inlineStr">
        <is>
          <t>Inventory Disclosure [Abstract]</t>
        </is>
      </c>
      <c r="B3" s="3" t="inlineStr">
        <is>
          <t xml:space="preserve"> </t>
        </is>
      </c>
    </row>
    <row r="4">
      <c r="A4" s="3" t="inlineStr">
        <is>
          <t>INVENTORIES</t>
        </is>
      </c>
      <c r="B4" s="3" t="inlineStr">
        <is>
          <t xml:space="preserve">2)
INVENTORIES The
Companys inventories, by major classification, are summarized as follows, as of the dates shown: Schedule of Inventories
June 30, 2022 December 31, 2021
Winemaking and packaging materials $ 1,246,043 $ 742,188
Work-in-process (costs relating to unprocessed and/or unbottled wine products) 7,806,884 9,691,140
Finished goods (bottled wine and related products) 11,379,629 8,643,422
Total inventories $ 20,432,556 $ 19,076,7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 NET</t>
        </is>
      </c>
      <c r="B4" s="3" t="inlineStr">
        <is>
          <t xml:space="preserve">3)
PROPERTY AND EQUIPMENT, NET The
Companys property and equipment consists of the following, as of the dates shown: Schedule of Property and Equipment, Net
June 30, 2022 December 31, 2021
Construction in progress $ 21,234,020 $ 14,556,806
Land, improvements, and other buildings 12,721,168 12,850,316
Winery, tasting room buildings, and hospitality center 20,384,159 17,791,684
Equipment 16,657,748 15,960,179
Property and equipment, gross 70,997,095 61,158,985
Accumulated depreciation (21,413,093 ) (20,562,850 )
Property and equipment, net $ 49,584,002 $ 40,596,135 Depreciation
expense for the six months ended June 30, 2022 and 2021 was $ 816,806 818,116 432,826 406,7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5:16Z</dcterms:created>
  <dcterms:modified xmlns:dcterms="http://purl.org/dc/terms/" xmlns:xsi="http://www.w3.org/2001/XMLSchema-instance" xsi:type="dcterms:W3CDTF">2022-08-11T21:15:16Z</dcterms:modified>
</cp:coreProperties>
</file>